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TERIM FINANCIAL STATEMENTS" sheetId="10" state="visible" r:id="rId10"/>
    <sheet xmlns:r="http://schemas.openxmlformats.org/officeDocument/2006/relationships" name="RECENTLY ISSUED ACCOUNTING PRON" sheetId="11" state="visible" r:id="rId11"/>
    <sheet xmlns:r="http://schemas.openxmlformats.org/officeDocument/2006/relationships" name="RECENTLY ADOPTED ACCOUNTING PRO" sheetId="12" state="visible" r:id="rId12"/>
    <sheet xmlns:r="http://schemas.openxmlformats.org/officeDocument/2006/relationships" name="REVENUE RECOGNITION" sheetId="13" state="visible" r:id="rId13"/>
    <sheet xmlns:r="http://schemas.openxmlformats.org/officeDocument/2006/relationships" name="STOCKHOLDERS' EQUITY AND DILUTI" sheetId="14" state="visible" r:id="rId14"/>
    <sheet xmlns:r="http://schemas.openxmlformats.org/officeDocument/2006/relationships" name="INCOME TAXES" sheetId="15" state="visible" r:id="rId15"/>
    <sheet xmlns:r="http://schemas.openxmlformats.org/officeDocument/2006/relationships" name="AFFILIATES BALANCES" sheetId="16" state="visible" r:id="rId16"/>
    <sheet xmlns:r="http://schemas.openxmlformats.org/officeDocument/2006/relationships" name="EMPLOYEE BENEFIT PLAN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PROPERTIES AND EQUIPMENT, ACCRU" sheetId="21" state="visible" r:id="rId21"/>
    <sheet xmlns:r="http://schemas.openxmlformats.org/officeDocument/2006/relationships" name="SEGMENT AND GEOGRAPHIC DISTRIBU" sheetId="22" state="visible" r:id="rId22"/>
    <sheet xmlns:r="http://schemas.openxmlformats.org/officeDocument/2006/relationships" name="RESTRUCTURING CHARGES" sheetId="23" state="visible" r:id="rId23"/>
    <sheet xmlns:r="http://schemas.openxmlformats.org/officeDocument/2006/relationships" name="ASSET DISPOSITIONS, ASSETS HELD" sheetId="24" state="visible" r:id="rId24"/>
    <sheet xmlns:r="http://schemas.openxmlformats.org/officeDocument/2006/relationships" name="RECENTLY ADOPTED ACCOUNTING P_2" sheetId="25" state="visible" r:id="rId25"/>
    <sheet xmlns:r="http://schemas.openxmlformats.org/officeDocument/2006/relationships" name="STOCKHOLDERS' EQUITY AND DILU_2" sheetId="26" state="visible" r:id="rId26"/>
    <sheet xmlns:r="http://schemas.openxmlformats.org/officeDocument/2006/relationships" name="AFFILIATES BALANCES (Tables)" sheetId="27" state="visible" r:id="rId27"/>
    <sheet xmlns:r="http://schemas.openxmlformats.org/officeDocument/2006/relationships" name="EMPLOYEE BENEFIT PLANS (Tables)" sheetId="28" state="visible" r:id="rId28"/>
    <sheet xmlns:r="http://schemas.openxmlformats.org/officeDocument/2006/relationships" name="DEBT (Tables)" sheetId="29" state="visible" r:id="rId29"/>
    <sheet xmlns:r="http://schemas.openxmlformats.org/officeDocument/2006/relationships" name="PROPERTIES AND EQUIPMENT, ACC_2" sheetId="30" state="visible" r:id="rId30"/>
    <sheet xmlns:r="http://schemas.openxmlformats.org/officeDocument/2006/relationships" name="SEGMENT AND GEOGRAPHIC DISTRI_2" sheetId="31" state="visible" r:id="rId31"/>
    <sheet xmlns:r="http://schemas.openxmlformats.org/officeDocument/2006/relationships" name="RESTRUCTURING CHARGES (Tables)" sheetId="32" state="visible" r:id="rId32"/>
    <sheet xmlns:r="http://schemas.openxmlformats.org/officeDocument/2006/relationships" name="ASSET IMPAIRMENTS (Tables)" sheetId="33" state="visible" r:id="rId33"/>
    <sheet xmlns:r="http://schemas.openxmlformats.org/officeDocument/2006/relationships" name="Recently Adopted Accounting P_3" sheetId="34" state="visible" r:id="rId34"/>
    <sheet xmlns:r="http://schemas.openxmlformats.org/officeDocument/2006/relationships" name="Recently Adopted Accounting P_4" sheetId="35" state="visible" r:id="rId35"/>
    <sheet xmlns:r="http://schemas.openxmlformats.org/officeDocument/2006/relationships" name="Revenue Recognition - Additiona" sheetId="36" state="visible" r:id="rId36"/>
    <sheet xmlns:r="http://schemas.openxmlformats.org/officeDocument/2006/relationships" name="Changes in Accumulated Other Co" sheetId="37" state="visible" r:id="rId37"/>
    <sheet xmlns:r="http://schemas.openxmlformats.org/officeDocument/2006/relationships" name="Stockholders' Equity and Dilu_3" sheetId="38" state="visible" r:id="rId38"/>
    <sheet xmlns:r="http://schemas.openxmlformats.org/officeDocument/2006/relationships" name="Stockholders' Equity and Dilu_4" sheetId="39" state="visible" r:id="rId39"/>
    <sheet xmlns:r="http://schemas.openxmlformats.org/officeDocument/2006/relationships" name="Stockholders' Equity and Dilu_5" sheetId="40" state="visible" r:id="rId40"/>
    <sheet xmlns:r="http://schemas.openxmlformats.org/officeDocument/2006/relationships" name="Income Taxes - Additional Infor" sheetId="41" state="visible" r:id="rId41"/>
    <sheet xmlns:r="http://schemas.openxmlformats.org/officeDocument/2006/relationships" name="Schedule of Balances with Uncon" sheetId="42" state="visible" r:id="rId42"/>
    <sheet xmlns:r="http://schemas.openxmlformats.org/officeDocument/2006/relationships" name="Schedule of Amounts Due from Af" sheetId="43" state="visible" r:id="rId43"/>
    <sheet xmlns:r="http://schemas.openxmlformats.org/officeDocument/2006/relationships" name="Affiliates Balances - Additiona" sheetId="44" state="visible" r:id="rId44"/>
    <sheet xmlns:r="http://schemas.openxmlformats.org/officeDocument/2006/relationships" name="Schedule of Amounts Due to Affi" sheetId="45" state="visible" r:id="rId45"/>
    <sheet xmlns:r="http://schemas.openxmlformats.org/officeDocument/2006/relationships" name="Summary of Operations in Angola" sheetId="46" state="visible" r:id="rId46"/>
    <sheet xmlns:r="http://schemas.openxmlformats.org/officeDocument/2006/relationships" name="Employee Benefit Plans - Additi" sheetId="47" state="visible" r:id="rId47"/>
    <sheet xmlns:r="http://schemas.openxmlformats.org/officeDocument/2006/relationships" name="Schedule of Net Periodic Benefi" sheetId="48" state="visible" r:id="rId48"/>
    <sheet xmlns:r="http://schemas.openxmlformats.org/officeDocument/2006/relationships" name="Summary of Debt Outstanding (De" sheetId="49" state="visible" r:id="rId49"/>
    <sheet xmlns:r="http://schemas.openxmlformats.org/officeDocument/2006/relationships" name="Summary of Debt Outstanding (Pa" sheetId="50" state="visible" r:id="rId50"/>
    <sheet xmlns:r="http://schemas.openxmlformats.org/officeDocument/2006/relationships" name="Fair Value Measurements - Addit" sheetId="51" state="visible" r:id="rId51"/>
    <sheet xmlns:r="http://schemas.openxmlformats.org/officeDocument/2006/relationships" name="Properties and Equipment, Acc_3" sheetId="52" state="visible" r:id="rId52"/>
    <sheet xmlns:r="http://schemas.openxmlformats.org/officeDocument/2006/relationships" name="Summary of Properties and Equip" sheetId="53" state="visible" r:id="rId53"/>
    <sheet xmlns:r="http://schemas.openxmlformats.org/officeDocument/2006/relationships" name="Schedule of Accrued Cost and Ex" sheetId="54" state="visible" r:id="rId54"/>
    <sheet xmlns:r="http://schemas.openxmlformats.org/officeDocument/2006/relationships" name="Schedule of Other Current Liabi" sheetId="55" state="visible" r:id="rId55"/>
    <sheet xmlns:r="http://schemas.openxmlformats.org/officeDocument/2006/relationships" name="Schedule of Other Liabilities a" sheetId="56" state="visible" r:id="rId56"/>
    <sheet xmlns:r="http://schemas.openxmlformats.org/officeDocument/2006/relationships" name="Segment Information, Geographic" sheetId="57" state="visible" r:id="rId57"/>
    <sheet xmlns:r="http://schemas.openxmlformats.org/officeDocument/2006/relationships" name="Comparison of Total Assets (Det" sheetId="58" state="visible" r:id="rId58"/>
    <sheet xmlns:r="http://schemas.openxmlformats.org/officeDocument/2006/relationships" name="Summary of Lease Exit and Sever" sheetId="59" state="visible" r:id="rId59"/>
    <sheet xmlns:r="http://schemas.openxmlformats.org/officeDocument/2006/relationships" name="Asset Dispositions, Asset Held " sheetId="60" state="visible" r:id="rId60"/>
    <sheet xmlns:r="http://schemas.openxmlformats.org/officeDocument/2006/relationships" name="Summary of Impairments (Detail)"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Tidewater Inc.</t>
        </is>
      </c>
    </row>
    <row r="10">
      <c r="A10" s="4" t="inlineStr">
        <is>
          <t>Entity Central Index Key</t>
        </is>
      </c>
      <c r="B10" s="4" t="inlineStr">
        <is>
          <t>0000098222</t>
        </is>
      </c>
    </row>
    <row r="11">
      <c r="A11" s="4" t="inlineStr">
        <is>
          <t>Entity Interactive Data Current</t>
        </is>
      </c>
      <c r="B11" s="4" t="inlineStr">
        <is>
          <t>Yes</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40362158</v>
      </c>
    </row>
    <row r="19">
      <c r="A19" s="4" t="inlineStr">
        <is>
          <t>Entity File Number</t>
        </is>
      </c>
      <c r="B19" s="4" t="inlineStr">
        <is>
          <t>1-6311</t>
        </is>
      </c>
    </row>
    <row r="20">
      <c r="A20" s="4" t="inlineStr">
        <is>
          <t>Entity Tax Identification Number</t>
        </is>
      </c>
      <c r="B20" s="4" t="inlineStr">
        <is>
          <t>72-0487776</t>
        </is>
      </c>
    </row>
    <row r="21">
      <c r="A21" s="4" t="inlineStr">
        <is>
          <t>Entity Address, Address Line One</t>
        </is>
      </c>
      <c r="B21" s="4" t="inlineStr">
        <is>
          <t>6002 Rogerdale Road</t>
        </is>
      </c>
    </row>
    <row r="22">
      <c r="A22" s="4" t="inlineStr">
        <is>
          <t>Entity Address, Address Line Two</t>
        </is>
      </c>
      <c r="B22" s="4" t="inlineStr">
        <is>
          <t>Suite 600</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77072</t>
        </is>
      </c>
    </row>
    <row r="26">
      <c r="A26" s="4" t="inlineStr">
        <is>
          <t>City Area Code</t>
        </is>
      </c>
      <c r="B26" s="4" t="inlineStr">
        <is>
          <t>713</t>
        </is>
      </c>
    </row>
    <row r="27">
      <c r="A27" s="4" t="inlineStr">
        <is>
          <t>Local Phone Number</t>
        </is>
      </c>
      <c r="B27" s="4" t="inlineStr">
        <is>
          <t>470-5300</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Common Stock</t>
        </is>
      </c>
    </row>
    <row r="32">
      <c r="A32" s="3" t="inlineStr">
        <is>
          <t>Document Information [Line Items]</t>
        </is>
      </c>
    </row>
    <row r="33">
      <c r="A33" s="4" t="inlineStr">
        <is>
          <t>Trading Symbol</t>
        </is>
      </c>
      <c r="B33" s="4" t="inlineStr">
        <is>
          <t>TDW</t>
        </is>
      </c>
    </row>
    <row r="34">
      <c r="A34" s="4" t="inlineStr">
        <is>
          <t>Security Exchange Name</t>
        </is>
      </c>
      <c r="B34" s="4" t="inlineStr">
        <is>
          <t>NYSE</t>
        </is>
      </c>
    </row>
    <row r="35">
      <c r="A35" s="4" t="inlineStr">
        <is>
          <t>Title of 12(b) Security</t>
        </is>
      </c>
      <c r="B35" s="4" t="inlineStr">
        <is>
          <t>Common stock, $0.001 par value per share</t>
        </is>
      </c>
    </row>
    <row r="36">
      <c r="A36" s="4" t="inlineStr">
        <is>
          <t>Series A Warrants</t>
        </is>
      </c>
    </row>
    <row r="37">
      <c r="A37" s="3" t="inlineStr">
        <is>
          <t>Document Information [Line Items]</t>
        </is>
      </c>
    </row>
    <row r="38">
      <c r="A38" s="4" t="inlineStr">
        <is>
          <t>Trading Symbol</t>
        </is>
      </c>
      <c r="B38" s="4" t="inlineStr">
        <is>
          <t>TDW.WS.A</t>
        </is>
      </c>
    </row>
    <row r="39">
      <c r="A39" s="4" t="inlineStr">
        <is>
          <t>Title of 12(b) Security</t>
        </is>
      </c>
      <c r="B39" s="4" t="inlineStr">
        <is>
          <t>Series A Warrants to purchase shares of common stock</t>
        </is>
      </c>
    </row>
    <row r="40">
      <c r="A40" s="4" t="inlineStr">
        <is>
          <t>Series B Warrants</t>
        </is>
      </c>
    </row>
    <row r="41">
      <c r="A41" s="3" t="inlineStr">
        <is>
          <t>Document Information [Line Items]</t>
        </is>
      </c>
    </row>
    <row r="42">
      <c r="A42" s="4" t="inlineStr">
        <is>
          <t>Trading Symbol</t>
        </is>
      </c>
      <c r="B42" s="4" t="inlineStr">
        <is>
          <t>TDW.WS.B</t>
        </is>
      </c>
    </row>
    <row r="43">
      <c r="A43" s="4" t="inlineStr">
        <is>
          <t>Security Exchange Name</t>
        </is>
      </c>
      <c r="B43" s="4" t="inlineStr">
        <is>
          <t>NYSE</t>
        </is>
      </c>
    </row>
    <row r="44">
      <c r="A44" s="4" t="inlineStr">
        <is>
          <t>Title of 12(b) Security</t>
        </is>
      </c>
      <c r="B44" s="4" t="inlineStr">
        <is>
          <t>Series B Warrants to purchase shares of common stock</t>
        </is>
      </c>
    </row>
    <row r="45">
      <c r="A45" s="4" t="inlineStr">
        <is>
          <t>Warrants to Purchase common stock</t>
        </is>
      </c>
    </row>
    <row r="46">
      <c r="A46" s="3" t="inlineStr">
        <is>
          <t>Document Information [Line Items]</t>
        </is>
      </c>
    </row>
    <row r="47">
      <c r="A47" s="4" t="inlineStr">
        <is>
          <t>Trading Symbol</t>
        </is>
      </c>
      <c r="B47" s="4" t="inlineStr">
        <is>
          <t>TDW.WS</t>
        </is>
      </c>
    </row>
    <row r="48">
      <c r="A48" s="4" t="inlineStr">
        <is>
          <t>Security Exchange Name</t>
        </is>
      </c>
      <c r="B48" s="4" t="inlineStr">
        <is>
          <t>NYSEAMER</t>
        </is>
      </c>
    </row>
    <row r="49">
      <c r="A49" s="4" t="inlineStr">
        <is>
          <t>Title of 12(b) Security</t>
        </is>
      </c>
      <c r="B49" s="4" t="inlineStr">
        <is>
          <t>Warrants to purchase shares of common stock</t>
        </is>
      </c>
    </row>
    <row r="50">
      <c r="A50" s="4" t="inlineStr">
        <is>
          <t>Preferred stock purchase rights</t>
        </is>
      </c>
    </row>
    <row r="51">
      <c r="A51" s="3" t="inlineStr">
        <is>
          <t>Document Information [Line Items]</t>
        </is>
      </c>
    </row>
    <row r="52">
      <c r="A52" s="4" t="inlineStr">
        <is>
          <t>No Trading Symbol Flag</t>
        </is>
      </c>
      <c r="B52" s="4" t="inlineStr">
        <is>
          <t>true</t>
        </is>
      </c>
    </row>
    <row r="53">
      <c r="A53" s="4" t="inlineStr">
        <is>
          <t>Security Exchange Name</t>
        </is>
      </c>
      <c r="B53" s="4" t="inlineStr">
        <is>
          <t>NYSE</t>
        </is>
      </c>
    </row>
    <row r="54">
      <c r="A54" s="4" t="inlineStr">
        <is>
          <t>Title of 12(b) Security</t>
        </is>
      </c>
      <c r="B54" s="4" t="inlineStr">
        <is>
          <t>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6 Months Ended</t>
        </is>
      </c>
    </row>
    <row r="2">
      <c r="B2" s="2" t="inlineStr">
        <is>
          <t>Jun. 30, 2020</t>
        </is>
      </c>
    </row>
    <row r="3">
      <c r="A3" s="3" t="inlineStr">
        <is>
          <t>Accounting Policies [Abstract]</t>
        </is>
      </c>
    </row>
    <row r="4">
      <c r="A4" s="4" t="inlineStr">
        <is>
          <t>INTERIM FINANCIAL STATEMENTS</t>
        </is>
      </c>
      <c r="B4" s="4" t="inlineStr">
        <is>
          <t xml:space="preserve">(1)
INTERIM FINANCIAL STATEMENTS The unaudited condensed consolidated financial statements for the interim periods presented herein have been prepared in conformity with United States generally accepted accounting principles and, in the opinion of management, include all adjustments (consisting only of normal recurring adjustments) necessary for a fair presentation of the unaudited condensed consolidated financial statements at the dates and for the periods indicated as required by Rule 10-01 of Regulation S‑X of the Securities and Exchange Commission (SEC). Results of operations for interim periods are not necessarily indicative of results of operations for the respective full years. These unaudited condensed consolidated financial statements should be read in conjunction with the consolidated financial statements and notes thereto in our Annual Report on Form 10-K for the year ended December 31, 2019, filed with the SEC on March 2, 2020. The unaudited condensed consolidated financial statements include the accounts of Tidewater Inc. and its subsidiaries. Intercompany balances and transactions are eliminated in consolidation. We use the equity method to account for equity investments over which we exercise significant influence but do not exercise control and are not the primary beneficiary. Unless otherwise specified, all per share information included in this document is on a diluted earnings per share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 NOT YET ADOPTED</t>
        </is>
      </c>
      <c r="B1" s="2" t="inlineStr">
        <is>
          <t>6 Months Ended</t>
        </is>
      </c>
    </row>
    <row r="2">
      <c r="B2" s="2" t="inlineStr">
        <is>
          <t>Jun. 30, 2020</t>
        </is>
      </c>
    </row>
    <row r="3">
      <c r="A3" s="3" t="inlineStr">
        <is>
          <t>Accounting Changes And Error Corrections [Abstract]</t>
        </is>
      </c>
    </row>
    <row r="4">
      <c r="A4" s="4" t="inlineStr">
        <is>
          <t>RECENTLY ISSUED ACCOUNTING PRONOUNCEMENTS NOT YET ADOPTED</t>
        </is>
      </c>
      <c r="B4" s="4" t="inlineStr">
        <is>
          <t xml:space="preserve">(2)
RECENTLY ISSUED ACCOUNTING PRONOUNCEMENTS NOT YET ADOPTED In December 2019, the Financial Accounting Standards Board (FASB) issued Accounting Standards Update (ASU) 2019-12, Simplifying the Accounting for Income Taxes, which simplifies the accounting for income taxes by removing certain exceptions to the general principles in Topic 740 and clarifying and amending existing guidance to simplify the accounting for income taxes. The guidance is effective for annual and interim periods beginning after December 15, 2020 with early adoption permitted. We are currently evaluating the effect the standard may have in our consolidated financial statements. In August 2018 the FASB issued ASU 2018-14, Compensation – Retirement Benefits – Defined Benefit Plans – General, which modifies the disclosure requirements for employers that sponsor defined benefit plans or other postretirement plans. This ASU removes certain disclosures that no longer are considered cost beneficial, clarifies the specific requirements of certain other disclosures, and adds disclosure requirements identified as relevant. The guidance is effective for annual and interim periods beginning after December 15, 2020 with early adoption permitted. We are currently evaluating the effect the standard may have on our consolidated financial statement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PRONOUNCEMENTS</t>
        </is>
      </c>
      <c r="B1" s="2" t="inlineStr">
        <is>
          <t>6 Months Ended</t>
        </is>
      </c>
    </row>
    <row r="2">
      <c r="B2" s="2" t="inlineStr">
        <is>
          <t>Jun. 30, 2020</t>
        </is>
      </c>
    </row>
    <row r="3">
      <c r="A3" s="3" t="inlineStr">
        <is>
          <t>Accounting Changes And Error Corrections [Abstract]</t>
        </is>
      </c>
    </row>
    <row r="4">
      <c r="A4" s="4" t="inlineStr">
        <is>
          <t>RECENTLY ADOPTED ACCOUNTING PRONOUNCEMENTS</t>
        </is>
      </c>
      <c r="B4" s="4" t="inlineStr">
        <is>
          <t>(3)
RECENTLY ADOPTED ACCOUNTING PRONOUNCEMENTS On August 28, 2018, the FASB issued ASU 2018-13, Fair Value Measurement: - Changes to The Disclosure Requirements for Fair Value Measurement (“ASU 2018-13”),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We adopted this standard on January 1, 2020 and it did not have any impact on our financial position, net earnings or cash flow. However, we have incorporated the modified disclosure requirements of ASU 2018-13 into note 15 of our financial statements. On June 16, 2016, the FASB issued ASU 2016-13, Financial Instruments–Credit Losses, which introduced a new model for recognizing credit losses on financial instruments based on an estimate of current expected credit losses. This model applies to: (i) loans, accounts receivable, trade receivables, and other financial assets measured at amortized cost, (ii) loan commitments and certain other off-balance sheet credit exposures, (iii) debt securities and other financial assets measured at fair value through other comprehensive income and (iv) beneficial interests in securitized financial assets. Expected credit losses are recognized on the initial recognition of our trade accounts receivable and contract assets. In each subsequent reporting period, even if a loss has not yet been incurred, credit losses are recognized based on the history of credit losses and current conditions, as well as reasonable and supportable forecasts affecting collectability. We developed an expected credit loss model applicable to our trade accounts receivable and contract assets that considers our historical performance and the economic environment, as well as the credit risk and its expected development for each group of customers that share similar risk characteristics. We segmented our trade accounts receivable and contract assets by type of client, except for individual account balances that have deteriorated in credit quality, which are evaluated individually. We then determined, for each of these client asset groups, the average expected credit loss utilizing our actual credit loss experience over the last five years, which was adjusted as discussed above, and was applied to the balance attributable to each segment in our trade accounts receivable and contract asset balances. This standard was adopted through a cumulative-effect adjustment to the accumulated deficit as of January 1, 2020, which is the beginning of the first period in which this guidance is effective. Periods prior to the adoption date that are presented for comparative purposes are not adjusted. Adopting this standard on January 1, 2020 increased the allowance for expected credit losses by approximately $ 0.2 million. Activity in the allowance for credit losses for the six months ended June 30, 2020 is as follows:
Trade
Due
and
from
(In thousands)
Other Receivables
Affiliate
Balance at January 1, 2020
$
70
$
20,083
Cumulative effect adjustment upon adoption of standard
163
—
Current period provision for expected credit losses
323
53,581
Other
—
(1,705
)
Balance at June 30, 2020
$
556
$
71,9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4)
REVENUE RECOGNITION Refer to Note (13) for the amount of revenue by segment and in total for the worldwide fleet. Contract Balances At June 30, 2020, we had $5.7 million and $0.6 million of deferred mobilization costs included within other current assets and other assets, respectively. At June 30, 2020 we have $0.5 million of deferred mobilization revenue, included within other current liabilities, related to unsatisfied performance obligations of which $0.1 million will be recognized during the remainder of 2020, $0.2 million will be recognized during 2021 and the remainder recognized during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DILUTIVE EQUITY INSTRUMENTS</t>
        </is>
      </c>
      <c r="B1" s="2" t="inlineStr">
        <is>
          <t>6 Months Ended</t>
        </is>
      </c>
    </row>
    <row r="2">
      <c r="B2" s="2" t="inlineStr">
        <is>
          <t>Jun. 30, 2020</t>
        </is>
      </c>
    </row>
    <row r="3">
      <c r="A3" s="3" t="inlineStr">
        <is>
          <t>Equity [Abstract]</t>
        </is>
      </c>
    </row>
    <row r="4">
      <c r="A4" s="4" t="inlineStr">
        <is>
          <t>STOCKHOLDERS' EQUITY AND DILUTIVE EQUITY INSTRUMENTS</t>
        </is>
      </c>
      <c r="B4" s="4" t="inlineStr">
        <is>
          <t xml:space="preserve">(5 )
STOCKHOLDERS' EQUITY AND DILUTIVE EQUITY INSTRUMENTS Accumulated Other Comprehensive Income (Loss) (OCI) The changes in accumulated other comprehensive income (loss) by component, net of tax, for the three and six months ended June 30, 2020 and 2019 are as follows:
Three months ended June 30, 2020
Three months ended June 30, 2019
Balance
Gains/(losses)
Remaining
Balance
Gains/(losses)
Remaining
at
recognized
balance
at
recognized
balance
(In thousands)
3/31/20
in OCI
6/30/20
3/31/2019
in OCI
6/30/19
Pension benefits
$
133
448
581
$
2,194
—
2,194
For the six months ended June 30, 2020
For the six months ended June 30, 2019
Balance
Gains/(losses)
Remaining
Balance
Gains/(losses)
Remaining
at
recognized
balance
at
recognized
balance
(In thousands)
12/31/19
in OCI
6/30/20
12/31/18
in OCI
6/30/19
Pension benefits
(236
)
817
581
2,194
—
2,194
Dilutive Equity Instruments We had 2,402,241 and 3,997,084 incremental "in-the-money" warrants and restricted stock units at June 30, 2020 and 2019, respectively, which are as follows:
Total shares outstanding including warrants and restricted stock units
June 30, 2020
June 30, 2019
Common shares outstanding
40,335,963
37,845,158
New creditor warrants (strike price $0.001 per common share)
817,742
2,034,235
GulfMark creditor warrants (strike price $0.01 per common share)
952,154
1,683,147
Restricted stock units
632,345
279,702
Total
42,738,204
41,842,242
We also had 5,923,399 shares of “out-of-the-money” warrants outstanding at June 30, 2020 and 2019, respectively. Included in these “out-of-the-money” warrants are Series A Warrants, Series B Warrants and GLF Equity Warrants which have exercise prices of $57.06, $62.28, and $100.00, respectively. Tax Benefits Preservation Plan On April 13, 2020, we adopted a Tax Benefits Preservation Plan (the “Plan”) as a measure to protect our existing net operating loss carryforwards and foreign tax credits (“Tax Attributes”) and to reduce our potential future tax liabilities. Use of our Tax Attributes will be substantially limited if we experience an “ownership change” as defined in Section 382 of the Internal Revenue Code (“Section 382”). While the Plan is in effect, any person or group that acquires beneficial ownership of 4.99% or more of our common stock then outstanding without approval from our Board of Directors (the Board) or without meeting certain customary exceptions would be subject to significant dilution in their ownership interest in our company. Stockholders who currently own 4.99% or more of our outstanding common stock will not trigger the Plan unless they acquire 0.5% or more additional shares of common stock. Pursuant to the Plan, one right will be distributed to our stockholders for each share of our common stock owned of record at the close of business on April 24, 2020. E ach right would initially represent the right to purchase from the Company one one-thousandth of a share of our Series A Junior Participating Preferred Stock, no The rights will expire on the earliest of (i) the close of business on April 13, 2023, (ii) the time at which the rights are redeemed or exchanged, or (iii) the time at which the Board determines that the Tax Attributes are fully utilized, expired, no longer necessary or become limited under Section 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6 )
INCOME TAXES We use a discrete effective tax rate method to calculate taxes for interim periods instead of applying the annual effective tax rate to an estimate of the full fiscal year due to the level of volatility and unpredictability of earnings in our industry, both overall and by jurisdiction. Income tax expense for the quarter and six months ended June 30, 2020, reflects tax liabilities in various jurisdictions that are either based on revenue (deemed profit regimes) or pre-tax profits. The tax liabilities for uncertain tax positions are primarily attributable to permanent establishment issues related to a foreign joint venture, subpart F income inclusions and withholding taxes on foreign services. Penalties and interest related to income tax liabilities are included in income tax expense. Income tax payable is included in other current liabilities. As of December 31, 2019, our balance sheet reflected approximately $101.3 million of net deferred tax assets with a valuation allowance of $103.5 million. As of June 30, 2020, we had net deferred tax assets of approximately $105.7 million prior to a valuation allowance analysis. Management assesses all available positive and negative evidence to estimate the company’s ability to generate sufficient future taxable income of the appropriate character, and in the appropriate taxing jurisdictions, to permit use of existing deferred tax assets. A significant piece of objective negative evidence is a cumulative loss incurred over a three-year period in a taxing jurisdiction. Prevailing accounting practice is that such objective evidence would limit the ability to consider other subjective evidence, such as projections for future growth. On the basis of this evaluation, a valuation allowance of $108.1 million has been recorded against net deferred tax assets which are more likely than not to be unrealized. The amount of deferred tax assets considered realizable could be adjusted if future estimates of U.S. taxable income change, or if objective negative evidence in the form of cumulative losses is no longer present and subjective evidence, such as financial projections for future growth and tax planning strategies, are given additional weight. The Coronavirus Aid, Relief, and Economic Security Act (“CARES Act”) was enacted on March 27, 2020 in the United States. The CARES Act includes several significant business tax provisions, that are available to the Company, that, among other things, would allow businesses to carry back net operating losses arising after 2017 to the five prior tax years. Considering the available carryback, we have recorded a tax benefit of $6.9 million related to the realization of net operating loss deferred tax assets on which a valuation allowance was previously recorded. With limited exceptions, we are no longer subject to tax audits by U.S. federal, state, local or foreign taxing authorities for years prior to 2014. We are subject to ongoing examinations by various foreign tax authorities and do not believe that the results of these examinations will have a material adverse effect on our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ILIATES BALANCES</t>
        </is>
      </c>
      <c r="B1" s="2" t="inlineStr">
        <is>
          <t>6 Months Ended</t>
        </is>
      </c>
    </row>
    <row r="2">
      <c r="B2" s="2" t="inlineStr">
        <is>
          <t>Jun. 30, 2020</t>
        </is>
      </c>
    </row>
    <row r="3">
      <c r="A3" s="3" t="inlineStr">
        <is>
          <t>Equity Method Investments And Joint Ventures [Abstract]</t>
        </is>
      </c>
    </row>
    <row r="4">
      <c r="A4" s="4" t="inlineStr">
        <is>
          <t>AFFILIATES BALANCES</t>
        </is>
      </c>
      <c r="B4" s="4" t="inlineStr">
        <is>
          <t xml:space="preserve">(7 )
AFFILIATES BALANCES We maintained the following balances with our unconsolidated affiliates:
(In thousands)
June 30, 2020
December 31, 2019
Due from related parties:
Sonatide (Angola)
$
47,353
$
89,246
DTDW (Nigeria)
18,413
36,726
65,766
125,972
Due to related parties:
Sonatide (Angola)
$
30,390
$
31,475
DTDW (Nigeria)
18,413
18,711
48,803
50,186
Due from related parties, net of due to related parties
$
16,963
$
75,786
Amounts due from Sonatide Amounts due from Sonatide represent cash received by Sonatide from customers and due to us, amounts due from customers that are expected to be remitted to us by Sonatide and costs incurred by us on behalf of Sonatide.
Six Months
Ended
(In thousands)
June 30, 2020
Due from Sonatide at December 31, 2019
$
89,246
Revenue earned by the company through Sonatide
23,910
Less amounts received from Sonatide
(16,501
)
Less amounts used to offset due to Sonatide obligations (A)
(8,145
)
Affiliate credit loss impairment expense
(41,500
)
Other
343
Total due from Sonatide at June 30, 2020
$
47,353
(A)
We reduced the respective due from affiliates and due to affiliates balances each period through netting transactions based on agreement with the joint venture. The amounts due from Sonatide are denominated in U.S. dollars; however, the underlying third-party customer payments to Sonatide were satisfied, in part, in Angolan kwanzas. In late 2019, we were informed that, as part of a broad privatization program, Sonangol, our partner in Sonatide, intends to seek to divest itself from the Sonatide joint venture. In the second quarter of 2020 Sonatide declared a $35.0 million dividend. On June 22, 2020, Sonangol received $17.9 million and we received $17.1 million. All of our share of the dividend is reflected as dividend income from unconsolidated company in the consolidated statement of operations because (i) our investment in the Sonatide joint venture had previously been written down to zero, (ii) the distributions are not refundable and (iii) we are not liable for the obligations of or committed to provide financial support to the Sonatide joint venture. In addition, as a result of the aforementioned dividend payment, the cash balances of the joint venture were significantly reduced and we determined that, as a result, a significant portion of our net due from Sonatide balance was compromised. After offsetting the amounts due to Sonatide, the net amount due from Sonatide at June 30, 2020 was approximately $17.0 million. Sonatide had approximately $6.9 million of cash on hand (approximately $1.2 million denominated in Angolan kwanzas) at June 30, 2020 plus approximately $18.6 million of net trade accounts receivable to satisfy the net due from Sonatide. Given prior discussions with our partner regarding how the net losses from the devaluation of certain Angolan kwanza denominated accounts should be shared, we continue to evaluate our net due from Sonatide balance for possible additional impairment in future periods based in part on available liquidity held by Sonatide. On June 30, 2020, we recorded a $41.5 million credit loss impairment expense. Amounts due to Sonatide Amounts due to Sonatide represent commissions payable and other costs paid by Sonatide on our behalf.
Six Months
Ended
(In thousands)
June 30, 2020
Due to Sonatide at December 31, 2019
$
31,475
Plus additional commissions payable to Sonatide
2,265
Plus amounts paid by Sonatide on behalf of the company
4,843
Less amounts used to offset due from Sonatide obligations (A)
(8,145
)
Other
(48
)
Total due to Sonatide at June 30, 2020
$
30,390
(A)
We reduced the respective due from affiliates and due to affiliates balances each period through netting transactions based on agreement with the joint venture. Sonatide Operations Sonatide’s principal earnings are from the commissions paid by us to the joint venture for company vessels chartered in Angola. In addition, Sonatide owns two vessels that may generate operating income and cash flow. Company operations in Angola Vessel revenues generated by our Angolan operations, percent of consolidated vessel revenues, average number of company owned vessels and average number of stacked company owned vessels of our Angolan operations for the periods indicated were as follows:
Three Months Ended
Six Months Ended
June 30, 2020
June 30, 2019
June 30, 2020
June 30, 2019
Revenues of Angolan operations (in thousands)
$
12,289
$
14,272
$
24,426
$
29,670
Percent of consolidated vessel revenues
12
%
12
%
11
%
12
%
Number of company owned vessels in Angola
26
32
27
34
Number of stacked company owned vessels in Angola
9
13
10
14
Amounts due from DTDW (Nigeria) We own 40% of the DTDW joint venture in Nigeria. Our partner, who owns 60%, is a Nigerian national. DTDW owns one offshore service vessel and has long term debt of $5.6 million which is secured by the vessel and guarantees from the DTDW partners. We also operate company owned vessels in Nigeria for which our partner receives a commission. As of June 30, 2020, we had only one company owned vessel operating in Nigeria and the DTDW owned vessel was not employed. At the beginning of 2020 we had expected th at we would be operating numerous vessels in Nigeria, but in the second quarter of 2020 the Covid pandemic and resulting oil price reduction caused our primary customer in Nigeria to eliminate all planned operations for 202 0. As a result, the near term cash flow projections indicate that DTDW does not have sufficient funds to meet its obligations to us or to the holder of its long term debt. In the June 2020 DTDW board meeting neither of the DTDW partners indicated willingness to contribute additional funds to DTDW to meet its obligations. Therefore, we have recorded affiliate credit loss impairment expense for the entire net due from DTDW balance as of June 30, 2020 totaling $ 12.1 million. In addition, based on our analysis we have determined that DTDW will be unable to pay its debt obligation and the debt will not be satisfied by liquidating the vessel and, as a result, we recorded additional impairment expense of $ 2.0 million for our expected share of the obligation guarante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0</t>
        </is>
      </c>
    </row>
    <row r="3">
      <c r="A3" s="3" t="inlineStr">
        <is>
          <t>Compensation And Retirement Disclosure [Abstract]</t>
        </is>
      </c>
    </row>
    <row r="4">
      <c r="A4" s="4" t="inlineStr">
        <is>
          <t>EMPLOYEE BENEFIT PLANS</t>
        </is>
      </c>
      <c r="B4" s="4" t="inlineStr">
        <is>
          <t>(8 )
EMPLOYEE BENEFIT PLANS U.S. Defined Benefit Pension Plan We have a defined benefit pension plan (pension plan) that covers certain U.S. citizen employees and other employees who are permanent residents of the United States. The pension plan was frozen during 2010. We did not contribute to the pension plan during the three and six months ended June 30, 2020 and 2019, and we are not required to contribute to the pension plan during the remaining quarters of calendar year 2020; however, we may, at our discretion, make contributions to the pension plan in order to manage our plan expenses. Actuarial valuations are performed annually and an assessment of the future pension obligations and market value of the assets will determine if contributions are made in the future. Supplemental Executive Retirement Plan We also support a non-contributory and non-qualified defined benefit supplemental executive retirement plan (supplemental plan) which was closed to new participants during 2010, that provided pension benefits to certain employees in excess of those allowed under our tax-qualified pension plan. We contributed $0.4 million and $0.8 million during the three and six months ended June 30, 2020 and the three and six months ended June 30, 2019, respectively. We Other Defined Benefit Pension Plans We also have defined benefit pension plans that cover certain Norwegian citizen employees and other employees who are permanent residents of Norway. Benefits are based on years of service and employee compensation. Our contributions to the Norwegian defined benefit pension plans during 2020 and 2019, were immaterial and we expect that any contributions for the remainder of calendar year 2020 will be immaterial. Substantially, all of our Norwegian employees were transferred from our defined benefit pension plans into a defined contribution plan during the first quarter of 2020. Net Periodic Benefit Costs The net periodic benefit cost for our defined benefit pension plans and supplemental plan (referred to collectively as “Pension Benefits”) is comprised of the following components:
Three Months Ended
Six Months Ended
(In thousands)
June 30, 2020
June 30, 2019
June 30, 2020
June 30, 2019
Pension Benefits:
Service cost
$
(26
)
$
(44
)
$
14
$
12
Interest cost
2,273
914
2,498
1,847
Expected return on plan assets
(2,058
)
(513
)
(2,094
)
(1,076
)
Administrative expenses
(11
)
(3
)
12
7
Settlement loss
323
21
831
92
Amortization of net actuarial losses
35
—
(9
)
—
Net periodic pension cost
$
536
$
375
$
1,252
$
8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9 )
DEBT The following is a summary of all debt outstanding:
June 30,
December 31,
(In thousands)
2020
2019
Secured notes:
8.00% Senior secured notes due August 2022 (A) (B)
$
224,793
$
224,793
Troms Offshore borrowings (C):
NOK denominated notes due May 2024
8,410
10,260
NOK denominated notes due January 2026
17,533
20,788
USD denominated notes due January 2027
19,044
20,273
USD denominated notes due April 2027
20,239
21,545
$
290,019
$
297,659
Debt premiums and discounts, net
(7,367
)
(8,725
)
Less: Current portion of long-term debt
(9,437
)
(9,890
)
Total long-term debt
$
273,215
$
279,044
(A)
As of June 30, 2020 and December 31, 2019 the fair value (Level 2) of the Secured Notes was $202.3 million and $237.6 million, respectively.
(B)
The $19.9 million restricted cash on the balance sheet at June 30, 2020, represents approximately 65% of net proceeds from asset dispositions since the date of the last tender offer and is restricted by the terms of the Indenture.
(C)
We pay principal and interest on these notes semi-annually. As of June 30, 2020 and December 31, 2019, the aggregate fair value (Level 2) of the Troms Offshore borrowings was $65.2 million and $72.9 million, respectively. The weighted average interest rate of the Troms Offshore borrowings as of June 30, 2020 was 5.0%. We may from time to time seek to retire or purchase our outstanding debt through cash purchases and/or exchanges for equity securities, in open market purchases, privately negotiated transactions, tender offers, exchange offers, redemptions, one or more additional offers, or otherwise. Such repurchases or exchanges, if any, will depend on prevailing market conditions, our liquidity requirements, contractual restrictions and other factors. The amounts involved may be 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0 )
COMMITMENTS AND CONTINGENCIES Currency Devaluation and Fluctuation Risk Due to our international operations, we are exposed to foreign currency exchange rate fluctuations against the U.S. dollar. For some of our international contracts, a portion of the revenue and local expenses are incurred in local currencies with the result that we are at risk for changes in the exchange rates between the U.S. dollar and foreign currencies. We generally do not hedge against any foreign currency rate fluctuations associated with foreign currency contracts that arise in the normal course of business, which exposes us to the risk of exchange rate losses. To minimize the financial impact of these items, we attempt to contract a significant majority of our services in U.S. dollars. In addition, we attempt to minimize the financial impact of these risks by matching the currency of our operating costs with the currency of our revenue streams when considered appropriate. We continually monitor the currency exchange risks associated with all contracts not denominated in U.S. dollars. Legal Proceedings Various legal proceedings and claims are outstanding which arose in the ordinary course of business. In the opinion of management, the amount of ultimate liability, if any, with respect to these actions, will not have a material adverse effect on our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203119</v>
      </c>
      <c r="C3" s="6" t="n">
        <v>218290</v>
      </c>
    </row>
    <row r="4">
      <c r="A4" s="4" t="inlineStr">
        <is>
          <t>Restricted cash</t>
        </is>
      </c>
      <c r="B4" s="5" t="n">
        <v>19880</v>
      </c>
      <c r="C4" s="5" t="n">
        <v>5755</v>
      </c>
    </row>
    <row r="5">
      <c r="A5" s="4" t="inlineStr">
        <is>
          <t>Trade and other receivables, less allowance for credit losses of $556 as of June 30, 2020 and less allowance for doubtful accounts of $70 as of December 31, 2019.</t>
        </is>
      </c>
      <c r="B5" s="5" t="n">
        <v>115008</v>
      </c>
      <c r="C5" s="5" t="n">
        <v>110180</v>
      </c>
    </row>
    <row r="6">
      <c r="A6" s="4" t="inlineStr">
        <is>
          <t>Due from affiliate less allowance for credit losses of $71,959 as of June 30, 2020 and less due from affiliate allowance of $20,083 as of December 31, 2019</t>
        </is>
      </c>
      <c r="B6" s="5" t="n">
        <v>65766</v>
      </c>
      <c r="C6" s="5" t="n">
        <v>125972</v>
      </c>
    </row>
    <row r="7">
      <c r="A7" s="4" t="inlineStr">
        <is>
          <t>Marine operating supplies</t>
        </is>
      </c>
      <c r="B7" s="5" t="n">
        <v>20580</v>
      </c>
      <c r="C7" s="5" t="n">
        <v>21856</v>
      </c>
    </row>
    <row r="8">
      <c r="A8" s="4" t="inlineStr">
        <is>
          <t>Assets held for sale</t>
        </is>
      </c>
      <c r="B8" s="5" t="n">
        <v>29064</v>
      </c>
      <c r="C8" s="5" t="n">
        <v>39287</v>
      </c>
    </row>
    <row r="9">
      <c r="A9" s="4" t="inlineStr">
        <is>
          <t>Prepaid expenses and other current assets</t>
        </is>
      </c>
      <c r="B9" s="5" t="n">
        <v>20350</v>
      </c>
      <c r="C9" s="5" t="n">
        <v>15956</v>
      </c>
    </row>
    <row r="10">
      <c r="A10" s="4" t="inlineStr">
        <is>
          <t>Total current assets</t>
        </is>
      </c>
      <c r="B10" s="5" t="n">
        <v>473767</v>
      </c>
      <c r="C10" s="5" t="n">
        <v>537296</v>
      </c>
    </row>
    <row r="11">
      <c r="A11" s="4" t="inlineStr">
        <is>
          <t>Net properties and equipment</t>
        </is>
      </c>
      <c r="B11" s="5" t="n">
        <v>839912</v>
      </c>
      <c r="C11" s="5" t="n">
        <v>938961</v>
      </c>
    </row>
    <row r="12">
      <c r="A12" s="4" t="inlineStr">
        <is>
          <t>Net deferred drydocking and survey costs</t>
        </is>
      </c>
      <c r="B12" s="5" t="n">
        <v>74585</v>
      </c>
      <c r="C12" s="5" t="n">
        <v>66936</v>
      </c>
    </row>
    <row r="13">
      <c r="A13" s="4" t="inlineStr">
        <is>
          <t>Other assets</t>
        </is>
      </c>
      <c r="B13" s="5" t="n">
        <v>27411</v>
      </c>
      <c r="C13" s="5" t="n">
        <v>36335</v>
      </c>
    </row>
    <row r="14">
      <c r="A14" s="4" t="inlineStr">
        <is>
          <t>Total assets</t>
        </is>
      </c>
      <c r="B14" s="5" t="n">
        <v>1415675</v>
      </c>
      <c r="C14" s="5" t="n">
        <v>1579528</v>
      </c>
    </row>
    <row r="15">
      <c r="A15" s="3" t="inlineStr">
        <is>
          <t>Current liabilities:</t>
        </is>
      </c>
    </row>
    <row r="16">
      <c r="A16" s="4" t="inlineStr">
        <is>
          <t>Accounts payable</t>
        </is>
      </c>
      <c r="B16" s="5" t="n">
        <v>17111</v>
      </c>
      <c r="C16" s="5" t="n">
        <v>27501</v>
      </c>
    </row>
    <row r="17">
      <c r="A17" s="4" t="inlineStr">
        <is>
          <t>Accrued costs and expenses</t>
        </is>
      </c>
      <c r="B17" s="5" t="n">
        <v>60993</v>
      </c>
      <c r="C17" s="5" t="n">
        <v>74000</v>
      </c>
    </row>
    <row r="18">
      <c r="A18" s="4" t="inlineStr">
        <is>
          <t>Due to affiliates</t>
        </is>
      </c>
      <c r="B18" s="5" t="n">
        <v>48803</v>
      </c>
      <c r="C18" s="5" t="n">
        <v>50186</v>
      </c>
    </row>
    <row r="19">
      <c r="A19" s="4" t="inlineStr">
        <is>
          <t>Current portion of long-term debt</t>
        </is>
      </c>
      <c r="B19" s="5" t="n">
        <v>9437</v>
      </c>
      <c r="C19" s="5" t="n">
        <v>9890</v>
      </c>
    </row>
    <row r="20">
      <c r="A20" s="4" t="inlineStr">
        <is>
          <t>Other current liabilities</t>
        </is>
      </c>
      <c r="B20" s="5" t="n">
        <v>25815</v>
      </c>
      <c r="C20" s="5" t="n">
        <v>24100</v>
      </c>
    </row>
    <row r="21">
      <c r="A21" s="4" t="inlineStr">
        <is>
          <t>Total current liabilities</t>
        </is>
      </c>
      <c r="B21" s="5" t="n">
        <v>162159</v>
      </c>
      <c r="C21" s="5" t="n">
        <v>185677</v>
      </c>
    </row>
    <row r="22">
      <c r="A22" s="4" t="inlineStr">
        <is>
          <t>Long-term debt</t>
        </is>
      </c>
      <c r="B22" s="5" t="n">
        <v>273215</v>
      </c>
      <c r="C22" s="5" t="n">
        <v>279044</v>
      </c>
    </row>
    <row r="23">
      <c r="A23" s="4" t="inlineStr">
        <is>
          <t>Other liabilities</t>
        </is>
      </c>
      <c r="B23" s="5" t="n">
        <v>90301</v>
      </c>
      <c r="C23" s="5" t="n">
        <v>98397</v>
      </c>
    </row>
    <row r="24">
      <c r="A24" s="4" t="inlineStr">
        <is>
          <t>Contingencies (Note 10)</t>
        </is>
      </c>
      <c r="B24" s="4" t="inlineStr">
        <is>
          <t xml:space="preserve"> </t>
        </is>
      </c>
      <c r="C24" s="4" t="inlineStr">
        <is>
          <t xml:space="preserve"> </t>
        </is>
      </c>
    </row>
    <row r="25">
      <c r="A25" s="3" t="inlineStr">
        <is>
          <t>Equity:</t>
        </is>
      </c>
    </row>
    <row r="26">
      <c r="A26" s="4" t="inlineStr">
        <is>
          <t>Common stock of $0.001 par value, 125,000,000 shares authorized, 40,335,963 and 39,941,327 shares issued and outstanding at June 30, 2020 and December 31, 2019, respectively</t>
        </is>
      </c>
      <c r="B26" s="5" t="n">
        <v>40</v>
      </c>
      <c r="C26" s="5" t="n">
        <v>40</v>
      </c>
    </row>
    <row r="27">
      <c r="A27" s="4" t="inlineStr">
        <is>
          <t>Additional paid-in capital</t>
        </is>
      </c>
      <c r="B27" s="5" t="n">
        <v>1369645</v>
      </c>
      <c r="C27" s="5" t="n">
        <v>1367521</v>
      </c>
    </row>
    <row r="28">
      <c r="A28" s="4" t="inlineStr">
        <is>
          <t>Accumulated deficit</t>
        </is>
      </c>
      <c r="B28" s="5" t="n">
        <v>-481757</v>
      </c>
      <c r="C28" s="5" t="n">
        <v>-352526</v>
      </c>
    </row>
    <row r="29">
      <c r="A29" s="4" t="inlineStr">
        <is>
          <t>Accumulated other comprehensive income (loss)</t>
        </is>
      </c>
      <c r="B29" s="5" t="n">
        <v>581</v>
      </c>
      <c r="C29" s="5" t="n">
        <v>-236</v>
      </c>
    </row>
    <row r="30">
      <c r="A30" s="4" t="inlineStr">
        <is>
          <t>Total stockholders’ equity</t>
        </is>
      </c>
      <c r="B30" s="5" t="n">
        <v>888509</v>
      </c>
      <c r="C30" s="5" t="n">
        <v>1014799</v>
      </c>
    </row>
    <row r="31">
      <c r="A31" s="4" t="inlineStr">
        <is>
          <t>Noncontrolling interests</t>
        </is>
      </c>
      <c r="B31" s="5" t="n">
        <v>1491</v>
      </c>
      <c r="C31" s="5" t="n">
        <v>1611</v>
      </c>
    </row>
    <row r="32">
      <c r="A32" s="4" t="inlineStr">
        <is>
          <t>Total equity</t>
        </is>
      </c>
      <c r="B32" s="5" t="n">
        <v>890000</v>
      </c>
      <c r="C32" s="5" t="n">
        <v>1016410</v>
      </c>
    </row>
    <row r="33">
      <c r="A33" s="4" t="inlineStr">
        <is>
          <t>Total liabilities and equity</t>
        </is>
      </c>
      <c r="B33" s="6" t="n">
        <v>1415675</v>
      </c>
      <c r="C33" s="6" t="n">
        <v>1579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11 )
FAIR VALUE MEASUREMENTS Other Financial Instruments Our primary financial instruments consist of cash and cash equivalents, restricted cash, trade receivables and trade payables with book values that are considered to be representative of their respective fair values. Cash Equivalents . Our cash equivalents, which are securities with maturities less than 90 days , are held in money market funds, commercial paper or time deposit accounts with highly rated financial institutions. The carrying value for cash equivalents is considered to be representative of its fair value due to the short duration and conservative nature of the cash equivalent in vestment portfolio. As of June 30 , 2020 and December 31, 2019, we had $ 226.3 and $ 227.6 million of cash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IES AND EQUIPMENT, ACCRUED EXPENSES, OTHER CURRENT LIABILITIES AND OTHER LIABILITIES</t>
        </is>
      </c>
      <c r="B1" s="2" t="inlineStr">
        <is>
          <t>6 Months Ended</t>
        </is>
      </c>
    </row>
    <row r="2">
      <c r="B2" s="2" t="inlineStr">
        <is>
          <t>Jun. 30, 2020</t>
        </is>
      </c>
    </row>
    <row r="3">
      <c r="A3" s="3" t="inlineStr">
        <is>
          <t>Properties And Equipment Other Assets Accrued Expenses Other Current Liabilities And Other Liabilities [Abstract]</t>
        </is>
      </c>
    </row>
    <row r="4">
      <c r="A4" s="4" t="inlineStr">
        <is>
          <t>Properties and Equipment, Accrued Expenses, Other Current Liabilities and Other Liabilities</t>
        </is>
      </c>
      <c r="B4" s="4" t="inlineStr">
        <is>
          <t>(12 )
PROPERTIES AND EQUIPMENT, ACCRUED COSTS AND EXPENSES, OTHER CURRENT LIABILITIES AND OTHER LIABILITIES Our property and equipment consist primarily of 146 active vessels, which excludes the 46 vessels we have classified as held for sale, located around the world. A summary of properties and equipment at June 30, 2020 and December 31, 2019 is as follows:
June 30,
December 31,
(In thousands)
2020
2019
Properties and equipment:
Vessels and related equipment
$
969,360
$
1,051,558
Other properties and equipment
16,234
13,119
985,594
1,064,677
Less accumulated depreciation and amortization
145,682
125,716
Properties and equipment, net
$
839,912
$
938,961
A summary of accrued cost and expenses is as follows:
June 30,
December 31,
(In thousands)
2020
2019
Payroll and related payables
$
16,229
$
16,351
Accrued vessel expenses
22,462
38,383
Accrued interest expense
4,485
4,570
Other accrued expenses
17,817
14,696
$
60,993
$
74,000
A summary of other current liabilities at June 30, 2020 and December 31, 2019 is as follows:
June 30,
December 31,
(In thousands)
2020
2019
Taxes payable
$
19,498
$
18,661
Other
6,317
5,439
$
25,815
$
24,100
A summary of other liabilities at June 30, 2020 and December 31, 2019 is as follows:
June 30,
December 31,
(In thousands)
2020
2019
Pension liabilities
$
30,688
$
32,545
Liability for uncertain tax positions
44,377
48,577
Deferred tax liability
2,791
2,571
Other
12,445
14,704
$
90,301
$
98,3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 DISTRIBUTION OF OPERATIONS</t>
        </is>
      </c>
      <c r="B1" s="2" t="inlineStr">
        <is>
          <t>6 Months Ended</t>
        </is>
      </c>
    </row>
    <row r="2">
      <c r="B2" s="2" t="inlineStr">
        <is>
          <t>Jun. 30, 2020</t>
        </is>
      </c>
    </row>
    <row r="3">
      <c r="A3" s="3" t="inlineStr">
        <is>
          <t>Segment Reporting [Abstract]</t>
        </is>
      </c>
    </row>
    <row r="4">
      <c r="A4" s="4" t="inlineStr">
        <is>
          <t>SEGMENT AND GEOGRAPHIC DISTRIBUTION OF OPERATIONS</t>
        </is>
      </c>
      <c r="B4" s="4" t="inlineStr">
        <is>
          <t>(1 3 )
SEGMENT AND GEOGRAPHIC DISTRIBUTION OF OPERATIONS The following table provides a comparison of segment revenues, vessel operating profit (loss), depreciation and amortization, and additions to properties and equipment for the three and six months ended June 30, 2020 and 2019. Vessel revenues and operating costs relate to vessels owned and operated by us while other operating revenues relate to other miscellaneous marine-related businesses.
Three Months Ended
Six Months Ended
(In thousands)
June 30, 2020
June 30, 2019
June 30, 2020
June 30, 2019
Revenues:
Vessel revenues:
Americas
$
34,044
$
35,199
$
65,903
$
70,477
Middle East/Asia Pacific
23,983
20,449
48,811
40,905
Europe/Mediterranean
20,620
35,027
50,111
63,585
West Africa
22,328
32,966
48,124
68,336
Other operating revenues
1,369
2,218
5,763
4,705
$
102,344
$
125,859
$
218,712
$
248,008
Vessel operating profit (loss):
Americas
$
4,505
$
2,900
$
3,341
$
1,870
Middle East/Asia Pacific
599
(2,127
)
(257
)
(3,289
)
Europe/Mediterranean
(1,750
)
2,824
(203
)
(493
)
West Africa
(3,984
)
3,099
(8,847
)
11,214
Other operating profit
1,198
1,625
2,919
3,330
$
568
$
8,321
$
(3,047
)
$
12,632
Corporate expenses
(8,910
)
(12,221
)
(18,952
)
(27,422
)
Long-lived asset impairments
(55,482
)
(494
)
(65,689
)
776
Affiliate credit loss impairment expense
(53,581
)
—
(53,581
)
—
Affiliate guarantee obligation
(2,000
)
—
(2,000
)
—
Gain on asset dispositions, net
1,660
—
6,991
—
Operating loss
$
(117,745
)
$
(4,394
)
$
(136,278
)
$
(14,014
)
Depreciation and amortization:
Americas
$
8,073
$
6,515
$
15,569
$
12,776
Middle East/Asia Pacific
5,645
5,319
11,172
9,769
Europe/Mediterranean
6,793
7,741
13,612
15,187
West Africa
6,750
5,100
13,154
9,543
Corporate
883
363
1,744
695
$
28,144
$
25,038
$
55,251
$
47,970
Additions to properties and equipment:
Americas
$
—
$
206
$
—
$
604
Middle East/Asia Pacific
503
2,180
1,183
3,639
Europe/Mediterranean
486
601
926
722
West Africa
(73
)
1,340
678
1,583
Corporate
710
1,430
1,288
2,325
$
1,626
$
5,757
$
4,075
$
8,873
The following table provides a comparison of total assets at June 30, 2020 and December 31, 2019:
June 30,
December 31,
(In thousands)
2020
2019
Total assets:
Americas
$
350,376
$
375,297
Middle East/Asia Pacific
243,519
270,413
Europe/Mediterranean
327,827
358,943
West Africa
280,018
376,087
Corporate
213,935
198,788
$
1,415,675
$
1,579,5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And Related Activities [Abstract]</t>
        </is>
      </c>
    </row>
    <row r="4">
      <c r="A4" s="4" t="inlineStr">
        <is>
          <t>RESTRUCTURING CHARGES</t>
        </is>
      </c>
      <c r="B4" s="4" t="inlineStr">
        <is>
          <t>(14 )
RESTRUCTURING CHARGES In the fourth quarter of 2018, we finalized plans and made accruals of expected costs to abandon the duplicate office facilities in St. Rose and New Orleans, Louisiana, Houston, Texas and Aberdeen, Scotland with the final lease agreement ending in October 2026.
Lease
(In thousands)
Exit Costs
Severance
Total
Balance at December 31, 2019
$
4,109
$
272
$
4,381
General and administrative charges
135
250
385
Cash payments
(459
)
(416
)
(875
)
Balance at June 30, 2020
$
3,785
$
106
$
3,891
Activity for the lease exit and severance liabilities for the six months ended June 30, 2019 was as follows:
Lease
(In thousands)
Exit Costs
Severance
Total
Balance at December 31, 2018
$
6,468
$
285
$
6,753
General and administrative charges
109
3,836
3,945
Cash payments
(1,426
)
(3,916
)
(5,342
)
Balance at June 30, 2019
$
5,151
$
205
$
5,3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DISPOSITIONS, ASSETS HELD FOR SALE AND ASSET IMPAIRMENTS</t>
        </is>
      </c>
      <c r="B1" s="2" t="inlineStr">
        <is>
          <t>6 Months Ended</t>
        </is>
      </c>
    </row>
    <row r="2">
      <c r="B2" s="2" t="inlineStr">
        <is>
          <t>Jun. 30, 2020</t>
        </is>
      </c>
    </row>
    <row r="3">
      <c r="A3" s="3" t="inlineStr">
        <is>
          <t>Asset Impairment Charges [Abstract]</t>
        </is>
      </c>
    </row>
    <row r="4">
      <c r="A4" s="4" t="inlineStr">
        <is>
          <t>ASSET DISPOSITIONS, ASSETS HELD FOR SALE AND ASSET IMPAIRMENTS</t>
        </is>
      </c>
      <c r="B4" s="4" t="inlineStr">
        <is>
          <t xml:space="preserve">(15) ASSET DISPOSITIONS, ASSETS HELD FOR SALE AND ASSET IMPAIRMENTS In the fourth quarter of 2019, we evaluated our fleet for vessels to be considered for disposal and identified 46 vessels to be classified as held for sale. In the second quarter of 2020, we identified 22 additional vessels to be sold. The second quarter determination was largely a result of a worldwide downturn in the oil and gas industry precipitated by a global pandemic. In the first quarter of 2020, we sold 8 vessels that were held for sale and revalued the remaining 38 vessels to estimated net realizable value recording additional impairment expense of $10.2 million. In the second quarter of 2020, we sold 14 vessels that were held for sale and revalued the remaining 24 vessels to net realizable value recording additional impairment expense of $5.6 million. At June 30, 2020, when we identified the additional 22 vessels to be reclassified as assets held for sale, we recognized impairment expense of $49.9 million associated with those vessels.
(in thousands, except for number of vessels data)
Number of Vessels
Three Months Ended March 31, 2020
Number of Vessels
Three Months Ended June 30, 2020
Number of Vessels
Six Months Ended June 30, 2020
Beginning balance
46
$
39,287
38
$
26,142
46
$
39,287
Additions
—
22
15,930
22
15,930
Sales
(8
)
(2,938
)
(14
)
(7,407
)
(22
)
(10,345
)
Additional impairment
—
(10,207
)
—
(5,601
)
—
(15,808
)
Ending balance
38
$
26,142
46
$
29,064
46
$
29,064
We consider the valuation approach for our assets held for sale to be a Level 3 fair value measurement due to the level of estimation involved in valuing assets to be scrapped or sold. We determined the fair value of the vessels held for sale using three methodologies depending on the vessel and on our planned method of disposition. We designated certain vessels to be scrapped and valued those vessels using scrap yard pricing schedules based on dollars per ton. Other vessels were valued based on sales agreements or using comparative sales in the marketplace reduced by 10% to factor in the effects of completing a quick sale within the next twelve months. We do not separate our asset impairment expense by segment because of the significant movement of our assets between segments. In 2020, we have sold 25 vessels, 22 of which were classified as assets held for sale and three of which were sold from the active fleet. We recognized gains on the asset sales of $5.3 million in the first quarter, $1.7 million in the second quarter and $7.0 million combined for the six months ended June 30, 2020. In early 2020, it became evident that a novel coronavirus originating in Asia (COVID-19) could become a pandemic with worldwide reach. By mid-March, when the World Health Organization declared the outbreak to be a pandemic (the “COVID-19 pandemic”), much of the industrialized world had initiated severe measures to lessen its impact. The ongoing COVID-19 pandemic has created significant volatility, uncertainty, and economic disruption during the first quarter of 2020. With respect to our particular sector, the COVID-19 pandemic has resulted in a much lower demand for oil as national, regional, and local governments impose travel restrictions, border closings, restrictions on public gatherings, stay at home orders, and limitations on business operations in order to contain its spread. During this same time period, oil-producing countries have struggled to reach consensus on worldwide production levels, resulting in both a market oversupply of oil and a precipitous fall in oil prices. Combined, these conditions have adversely affected our operations and business beginning in the latter part of the first quarter of 2020 and continuing throughout the second quarter of 2020. We expect our operations and business in the remainder of 2020 to continue to be negatively impacted. The reduction in demand for hydrocarbons together with an unprecedented decline in the price of oil has resulted in our primary customers, the oil and gas companies, making material reductions to their planned spending on offshore projects, compounding the effect of the virus on offshore operations. Further, these conditions, separately or together, are expected to continue to impact the demand for our services, the utilization and/or rates we can achieve for our assets and services, and the outlook for our industry in general. We consider these events to be indicators that the value of our active offshore vessel fleet may be impaired. As a result, as of March 31, 2020 and June 30, 2020, we performed Step 1 evaluations of our active offshore fleet under FASB Accounting Standards Codification 360, which governs the methodology for identifying and recording impairment of long-lived assets to determine if any of our asset groups have net book value in excess of undiscounted future net cash flows. Our evaluations did not indicate impairment of any of our asset groups. We will continue to monitor the expected future cash flows and the fair market value of our asset groups for impair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LY ADOPTED ACCOUNTING PRONOUNCEMENTS (Tables)</t>
        </is>
      </c>
      <c r="B1" s="2" t="inlineStr">
        <is>
          <t>6 Months Ended</t>
        </is>
      </c>
    </row>
    <row r="2">
      <c r="B2" s="2" t="inlineStr">
        <is>
          <t>Jun. 30, 2020</t>
        </is>
      </c>
    </row>
    <row r="3">
      <c r="A3" s="3" t="inlineStr">
        <is>
          <t>Accounting Changes And Error Corrections [Abstract]</t>
        </is>
      </c>
    </row>
    <row r="4">
      <c r="A4" s="4" t="inlineStr">
        <is>
          <t>Schedule of Activity in the Allowance for Credit Losses</t>
        </is>
      </c>
      <c r="B4" s="4" t="inlineStr">
        <is>
          <t>Activity in the allowance for credit losses for the six months ended June 30, 2020 is as follows:
Trade
Due
and
from
(In thousands)
Other Receivables
Affiliate
Balance at January 1, 2020
$
70
$
20,083
Cumulative effect adjustment upon adoption of standard
163
—
Current period provision for expected credit losses
323
53,581
Other
—
(1,705
)
Balance at June 30, 2020
$
556
$
71,9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DILUTIVE EQUITY INSTRUMENTS (Tables)</t>
        </is>
      </c>
      <c r="B1" s="2" t="inlineStr">
        <is>
          <t>6 Months Ended</t>
        </is>
      </c>
    </row>
    <row r="2">
      <c r="B2" s="2" t="inlineStr">
        <is>
          <t>Jun. 30, 2020</t>
        </is>
      </c>
    </row>
    <row r="3">
      <c r="A3" s="3" t="inlineStr">
        <is>
          <t>Equity [Abstract]</t>
        </is>
      </c>
    </row>
    <row r="4">
      <c r="A4" s="4" t="inlineStr">
        <is>
          <t>Changes in Accumulated Other Comprehensive Income (Loss) by Component, Net of Tax</t>
        </is>
      </c>
      <c r="B4" s="4" t="inlineStr">
        <is>
          <t>The changes in accumulated other comprehensive income (loss) by component, net of tax, for the three and six months ended June 30, 2020 and 2019 are as follows:
Three months ended June 30, 2020
Three months ended June 30, 2019
Balance
Gains/(losses)
Remaining
Balance
Gains/(losses)
Remaining
at
recognized
balance
at
recognized
balance
(In thousands)
3/31/20
in OCI
6/30/20
3/31/2019
in OCI
6/30/19
Pension benefits
$
133
448
581
$
2,194
—
2,194
For the six months ended June 30, 2020
For the six months ended June 30, 2019
Balance
Gains/(losses)
Remaining
Balance
Gains/(losses)
Remaining
at
recognized
balance
at
recognized
balance
(In thousands)
12/31/19
in OCI
6/30/20
12/31/18
in OCI
6/30/19
Pension benefits
(236
)
817
581
2,194
—
2,194</t>
        </is>
      </c>
    </row>
    <row r="5">
      <c r="A5" s="4" t="inlineStr">
        <is>
          <t>Summary of Common Shares and Creditor Warrants and Sum of Common Shares and Creditor Warrants Outstanding</t>
        </is>
      </c>
      <c r="B5" s="4" t="inlineStr">
        <is>
          <t>Total shares outstanding including warrants and restricted stock units
June 30, 2020
June 30, 2019
Common shares outstanding
40,335,963
37,845,158
New creditor warrants (strike price $0.001 per common share)
817,742
2,034,235
GulfMark creditor warrants (strike price $0.01 per common share)
952,154
1,683,147
Restricted stock units
632,345
279,702
Total
42,738,204
41,842,2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FFILIATES BALANCES (Tables)</t>
        </is>
      </c>
      <c r="B1" s="2" t="inlineStr">
        <is>
          <t>6 Months Ended</t>
        </is>
      </c>
    </row>
    <row r="2">
      <c r="B2" s="2" t="inlineStr">
        <is>
          <t>Jun. 30, 2020</t>
        </is>
      </c>
    </row>
    <row r="3">
      <c r="A3" s="3" t="inlineStr">
        <is>
          <t>Equity Method Investments And Joint Ventures [Abstract]</t>
        </is>
      </c>
    </row>
    <row r="4">
      <c r="A4" s="4" t="inlineStr">
        <is>
          <t>Schedule of Balances with Unconsolidated Affiliates</t>
        </is>
      </c>
      <c r="B4" s="4" t="inlineStr">
        <is>
          <t>We maintained the following balances with our unconsolidated affiliates:
(In thousands)
June 30, 2020
December 31, 2019
Due from related parties:
Sonatide (Angola)
$
47,353
$
89,246
DTDW (Nigeria)
18,413
36,726
65,766
125,972
Due to related parties:
Sonatide (Angola)
$
30,390
$
31,475
DTDW (Nigeria)
18,413
18,711
48,803
50,186
Due from related parties, net of due to related parties
$
16,963
$
75,786</t>
        </is>
      </c>
    </row>
    <row r="5">
      <c r="A5" s="4" t="inlineStr">
        <is>
          <t>Schedule of Amounts Due from Affiliate</t>
        </is>
      </c>
      <c r="B5" s="4" t="inlineStr">
        <is>
          <t xml:space="preserve">Six Months
Ended
(In thousands)
June 30, 2020
Due from Sonatide at December 31, 2019
$
89,246
Revenue earned by the company through Sonatide
23,910
Less amounts received from Sonatide
(16,501
)
Less amounts used to offset due to Sonatide obligations (A)
(8,145
)
Affiliate credit loss impairment expense
(41,500
)
Other
343
Total due from Sonatide at June 30, 2020
$
47,353
(A)
We reduced the respective due from affiliates and due to affiliates balances each period through netting transactions based on agreement with the joint venture. </t>
        </is>
      </c>
    </row>
    <row r="6">
      <c r="A6" s="4" t="inlineStr">
        <is>
          <t>Schedule of Amounts Due to Affiliate</t>
        </is>
      </c>
      <c r="B6" s="4" t="inlineStr">
        <is>
          <t xml:space="preserve">Six Months
Ended
(In thousands)
June 30, 2020
Due to Sonatide at December 31, 2019
$
31,475
Plus additional commissions payable to Sonatide
2,265
Plus amounts paid by Sonatide on behalf of the company
4,843
Less amounts used to offset due from Sonatide obligations (A)
(8,145
)
Other
(48
)
Total due to Sonatide at June 30, 2020
$
30,390
(A)
We reduced the respective due from affiliates and due to affiliates balances each period through netting transactions based on agreement with the joint venture. </t>
        </is>
      </c>
    </row>
    <row r="7">
      <c r="A7" s="4" t="inlineStr">
        <is>
          <t>Summary of Operations in Angola</t>
        </is>
      </c>
      <c r="B7" s="4" t="inlineStr">
        <is>
          <t>Vessel revenues generated by our Angolan operations, percent of consolidated vessel revenues, average number of company owned vessels and average number of stacked company owned vessels of our Angolan operations for the periods indicated were as follows:
Three Months Ended
Six Months Ended
June 30, 2020
June 30, 2019
June 30, 2020
June 30, 2019
Revenues of Angolan operations (in thousands)
$
12,289
$
14,272
$
24,426
$
29,670
Percent of consolidated vessel revenues
12
%
12
%
11
%
12
%
Number of company owned vessels in Angola
26
32
27
34
Number of stacked company owned vessels in Angola
9
13
10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6 Months Ended</t>
        </is>
      </c>
    </row>
    <row r="2">
      <c r="B2" s="2" t="inlineStr">
        <is>
          <t>Jun. 30, 2020</t>
        </is>
      </c>
    </row>
    <row r="3">
      <c r="A3" s="3" t="inlineStr">
        <is>
          <t>Compensation And Retirement Disclosure [Abstract]</t>
        </is>
      </c>
    </row>
    <row r="4">
      <c r="A4" s="4" t="inlineStr">
        <is>
          <t>Schedule of Net Periodic Benefit Costs</t>
        </is>
      </c>
      <c r="B4" s="4" t="inlineStr">
        <is>
          <t>The net periodic benefit cost for our defined benefit pension plans and supplemental plan (referred to collectively as “Pension Benefits”) is comprised of the following components:
Three Months Ended
Six Months Ended
(In thousands)
June 30, 2020
June 30, 2019
June 30, 2020
June 30, 2019
Pension Benefits:
Service cost
$
(26
)
$
(44
)
$
14
$
12
Interest cost
2,273
914
2,498
1,847
Expected return on plan assets
(2,058
)
(513
)
(2,094
)
(1,076
)
Administrative expenses
(11
)
(3
)
12
7
Settlement loss
323
21
831
92
Amortization of net actuarial losses
35
—
(9
)
—
Net periodic pension cost
$
536
$
375
$
1,252
$
8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Debt Outstanding</t>
        </is>
      </c>
      <c r="B4" s="4" t="inlineStr">
        <is>
          <t xml:space="preserve">The following is a summary of all debt outstanding:
June 30,
December 31,
(In thousands)
2020
2019
Secured notes:
8.00% Senior secured notes due August 2022 (A) (B)
$
224,793
$
224,793
Troms Offshore borrowings (C):
NOK denominated notes due May 2024
8,410
10,260
NOK denominated notes due January 2026
17,533
20,788
USD denominated notes due January 2027
19,044
20,273
USD denominated notes due April 2027
20,239
21,545
$
290,019
$
297,659
Debt premiums and discounts, net
(7,367
)
(8,725
)
Less: Current portion of long-term debt
(9,437
)
(9,890
)
Total long-term debt
$
273,215
$
279,044
(A)
As of June 30, 2020 and December 31, 2019 the fair value (Level 2) of the Secured Notes was $202.3 million and $237.6 million, respectively.
(B)
The $19.9 million restricted cash on the balance sheet at June 30, 2020, represents approximately 65% of net proceeds from asset dispositions since the date of the last tender offer and is restricted by the terms of the Indenture.
(C)
We pay principal and interest on these notes semi-annually. As of June 30, 2020 and December 31, 2019, the aggregate fair value (Level 2) of the Troms Offshore borrowings was $65.2 million and $72.9 million, respectively. The weighted average interest rate of the Troms Offshore borrowings as of June 30, 2020 was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C3" s="6" t="n">
        <v>70</v>
      </c>
    </row>
    <row r="4">
      <c r="A4" s="4" t="inlineStr">
        <is>
          <t>Allowance for credit losses</t>
        </is>
      </c>
      <c r="B4" s="6" t="n">
        <v>556</v>
      </c>
    </row>
    <row r="5">
      <c r="A5" s="4" t="inlineStr">
        <is>
          <t>Accounts Receivable, Allowance for Credit Loss, Current</t>
        </is>
      </c>
      <c r="B5" s="6" t="n">
        <v>71959</v>
      </c>
    </row>
    <row r="6">
      <c r="A6" s="4" t="inlineStr">
        <is>
          <t>Due From Affiliate Current</t>
        </is>
      </c>
      <c r="C6" s="6" t="n">
        <v>20083</v>
      </c>
    </row>
    <row r="7">
      <c r="A7" s="4" t="inlineStr">
        <is>
          <t>Common stock, par value</t>
        </is>
      </c>
      <c r="B7" s="7" t="n">
        <v>0.001</v>
      </c>
      <c r="C7" s="7" t="n">
        <v>0.001</v>
      </c>
    </row>
    <row r="8">
      <c r="A8" s="4" t="inlineStr">
        <is>
          <t>Common stock, shares authorized</t>
        </is>
      </c>
      <c r="B8" s="5" t="n">
        <v>125000000</v>
      </c>
      <c r="C8" s="5" t="n">
        <v>125000000</v>
      </c>
    </row>
    <row r="9">
      <c r="A9" s="4" t="inlineStr">
        <is>
          <t>Common stock, shares issued</t>
        </is>
      </c>
      <c r="B9" s="5" t="n">
        <v>40335963</v>
      </c>
      <c r="C9" s="5" t="n">
        <v>39941327</v>
      </c>
    </row>
    <row r="10">
      <c r="A10" s="4" t="inlineStr">
        <is>
          <t>Common stock, shares outstanding</t>
        </is>
      </c>
      <c r="B10" s="5" t="n">
        <v>40335963</v>
      </c>
      <c r="C10" s="5" t="n">
        <v>39941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IES AND EQUIPMENT, ACCRUED EXPENSES, OTHER CURRENT LIABILITIES AND OTHER LIABILITIES (Tables)</t>
        </is>
      </c>
      <c r="B1" s="2" t="inlineStr">
        <is>
          <t>6 Months Ended</t>
        </is>
      </c>
    </row>
    <row r="2">
      <c r="B2" s="2" t="inlineStr">
        <is>
          <t>Jun. 30, 2020</t>
        </is>
      </c>
    </row>
    <row r="3">
      <c r="A3" s="3" t="inlineStr">
        <is>
          <t>Properties And Equipment Other Assets Accrued Expenses Other Current Liabilities And Other Liabilities [Abstract]</t>
        </is>
      </c>
    </row>
    <row r="4">
      <c r="A4" s="4" t="inlineStr">
        <is>
          <t>Summary of Properties and Equipment</t>
        </is>
      </c>
      <c r="B4" s="4" t="inlineStr">
        <is>
          <t>A summary of properties and equipment at June 30, 2020 and December 31, 2019 is as follows:
June 30,
December 31,
(In thousands)
2020
2019
Properties and equipment:
Vessels and related equipment
$
969,360
$
1,051,558
Other properties and equipment
16,234
13,119
985,594
1,064,677
Less accumulated depreciation and amortization
145,682
125,716
Properties and equipment, net
$
839,912
$
938,961</t>
        </is>
      </c>
    </row>
    <row r="5">
      <c r="A5" s="4" t="inlineStr">
        <is>
          <t>Schedule of Accrued Cost and Expenses</t>
        </is>
      </c>
      <c r="B5" s="4" t="inlineStr">
        <is>
          <t>A summary of accrued cost and expenses is as follows:
June 30,
December 31,
(In thousands)
2020
2019
Payroll and related payables
$
16,229
$
16,351
Accrued vessel expenses
22,462
38,383
Accrued interest expense
4,485
4,570
Other accrued expenses
17,817
14,696
$
60,993
$
74,000</t>
        </is>
      </c>
    </row>
    <row r="6">
      <c r="A6" s="4" t="inlineStr">
        <is>
          <t>Schedule of Other Current Liabilities</t>
        </is>
      </c>
      <c r="B6" s="4" t="inlineStr">
        <is>
          <t>A summary of other current liabilities at June 30, 2020 and December 31, 2019 is as follows:
June 30,
December 31,
(In thousands)
2020
2019
Taxes payable
$
19,498
$
18,661
Other
6,317
5,439
$
25,815
$
24,100</t>
        </is>
      </c>
    </row>
    <row r="7">
      <c r="A7" s="4" t="inlineStr">
        <is>
          <t>Schedule of Other Liabilities and Deferred Credits</t>
        </is>
      </c>
      <c r="B7" s="4" t="inlineStr">
        <is>
          <t>A summary of other liabilities at June 30, 2020 and December 31, 2019 is as follows:
June 30,
December 31,
(In thousands)
2020
2019
Pension liabilities
$
30,688
$
32,545
Liability for uncertain tax positions
44,377
48,577
Deferred tax liability
2,791
2,571
Other
12,445
14,704
$
90,301
$
98,3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AND GEOGRAPHIC DISTRIBUTION OF OPERATIONS (Tables)</t>
        </is>
      </c>
      <c r="B1" s="2" t="inlineStr">
        <is>
          <t>6 Months Ended</t>
        </is>
      </c>
    </row>
    <row r="2">
      <c r="B2" s="2" t="inlineStr">
        <is>
          <t>Jun. 30, 2020</t>
        </is>
      </c>
    </row>
    <row r="3">
      <c r="A3" s="3" t="inlineStr">
        <is>
          <t>Segment Reporting [Abstract]</t>
        </is>
      </c>
    </row>
    <row r="4">
      <c r="A4" s="4" t="inlineStr">
        <is>
          <t>Segment Information, Geographical Data and Major Customers</t>
        </is>
      </c>
      <c r="B4" s="4" t="inlineStr">
        <is>
          <t>The following table provides a comparison of segment revenues, vessel operating profit (loss), depreciation and amortization, and additions to properties and equipment for the three and six months ended June 30, 2020 and 2019. Vessel revenues and operating costs relate to vessels owned and operated by us while other operating revenues relate to other miscellaneous marine-related businesses.
Three Months Ended
Six Months Ended
(In thousands)
June 30, 2020
June 30, 2019
June 30, 2020
June 30, 2019
Revenues:
Vessel revenues:
Americas
$
34,044
$
35,199
$
65,903
$
70,477
Middle East/Asia Pacific
23,983
20,449
48,811
40,905
Europe/Mediterranean
20,620
35,027
50,111
63,585
West Africa
22,328
32,966
48,124
68,336
Other operating revenues
1,369
2,218
5,763
4,705
$
102,344
$
125,859
$
218,712
$
248,008
Vessel operating profit (loss):
Americas
$
4,505
$
2,900
$
3,341
$
1,870
Middle East/Asia Pacific
599
(2,127
)
(257
)
(3,289
)
Europe/Mediterranean
(1,750
)
2,824
(203
)
(493
)
West Africa
(3,984
)
3,099
(8,847
)
11,214
Other operating profit
1,198
1,625
2,919
3,330
$
568
$
8,321
$
(3,047
)
$
12,632
Corporate expenses
(8,910
)
(12,221
)
(18,952
)
(27,422
)
Long-lived asset impairments
(55,482
)
(494
)
(65,689
)
776
Affiliate credit loss impairment expense
(53,581
)
—
(53,581
)
—
Affiliate guarantee obligation
(2,000
)
—
(2,000
)
—
Gain on asset dispositions, net
1,660
—
6,991
—
Operating loss
$
(117,745
)
$
(4,394
)
$
(136,278
)
$
(14,014
)
Depreciation and amortization:
Americas
$
8,073
$
6,515
$
15,569
$
12,776
Middle East/Asia Pacific
5,645
5,319
11,172
9,769
Europe/Mediterranean
6,793
7,741
13,612
15,187
West Africa
6,750
5,100
13,154
9,543
Corporate
883
363
1,744
695
$
28,144
$
25,038
$
55,251
$
47,970
Additions to properties and equipment:
Americas
$
—
$
206
$
—
$
604
Middle East/Asia Pacific
503
2,180
1,183
3,639
Europe/Mediterranean
486
601
926
722
West Africa
(73
)
1,340
678
1,583
Corporate
710
1,430
1,288
2,325
$
1,626
$
5,757
$
4,075
$
8,873</t>
        </is>
      </c>
    </row>
    <row r="5">
      <c r="A5" s="4" t="inlineStr">
        <is>
          <t>Comparison of Total Assets</t>
        </is>
      </c>
      <c r="B5" s="4" t="inlineStr">
        <is>
          <t>The following table provides a comparison of total assets at June 30, 2020 and December 31, 2019:
June 30,
December 31,
(In thousands)
2020
2019
Total assets:
Americas
$
350,376
$
375,297
Middle East/Asia Pacific
243,519
270,413
Europe/Mediterranean
327,827
358,943
West Africa
280,018
376,087
Corporate
213,935
198,788
$
1,415,675
$
1,579,5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0</t>
        </is>
      </c>
    </row>
    <row r="3">
      <c r="A3" s="3" t="inlineStr">
        <is>
          <t>Restructuring And Related Activities [Abstract]</t>
        </is>
      </c>
    </row>
    <row r="4">
      <c r="A4" s="4" t="inlineStr">
        <is>
          <t>Summary of Lease Exit and Severance Liabilities</t>
        </is>
      </c>
      <c r="B4" s="4" t="inlineStr">
        <is>
          <t>Lease
(In thousands)
Exit Costs
Severance
Total
Balance at December 31, 2019
$
4,109
$
272
$
4,381
General and administrative charges
135
250
385
Cash payments
(459
)
(416
)
(875
)
Balance at June 30, 2020
$
3,785
$
106
$
3,891
Activity for the lease exit and severance liabilities for the six months ended June 30, 2019 was as follows:
Lease
(In thousands)
Exit Costs
Severance
Total
Balance at December 31, 2018
$
6,468
$
285
$
6,753
General and administrative charges
109
3,836
3,945
Cash payments
(1,426
)
(3,916
)
(5,342
)
Balance at June 30, 2019
$
5,151
$
205
$
5,3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Tables)</t>
        </is>
      </c>
      <c r="B1" s="2" t="inlineStr">
        <is>
          <t>6 Months Ended</t>
        </is>
      </c>
    </row>
    <row r="2">
      <c r="B2" s="2" t="inlineStr">
        <is>
          <t>Jun. 30, 2020</t>
        </is>
      </c>
    </row>
    <row r="3">
      <c r="A3" s="3" t="inlineStr">
        <is>
          <t>Asset Impairment Charges [Abstract]</t>
        </is>
      </c>
    </row>
    <row r="4">
      <c r="A4" s="4" t="inlineStr">
        <is>
          <t>Summary of Impairments</t>
        </is>
      </c>
      <c r="B4" s="4" t="inlineStr">
        <is>
          <t>(in thousands, except for number of vessels data)
Number of Vessels
Three Months Ended March 31, 2020
Number of Vessels
Three Months Ended June 30, 2020
Number of Vessels
Six Months Ended June 30, 2020
Beginning balance
46
$
39,287
38
$
26,142
46
$
39,287
Additions
—
22
15,930
22
15,930
Sales
(8
)
(2,938
)
(14
)
(7,407
)
(22
)
(10,345
)
Additional impairment
—
(10,207
)
—
(5,601
)
—
(15,808
)
Ending balance
38
$
26,142
46
$
29,064
46
$
29,0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ly Adopted Accounting Pronouncements - Additional Information (Detail) $ in Millions</t>
        </is>
      </c>
      <c r="B1" s="2" t="inlineStr">
        <is>
          <t>6 Months Ended</t>
        </is>
      </c>
    </row>
    <row r="2">
      <c r="B2" s="2" t="inlineStr">
        <is>
          <t>Jun. 30, 2020USD ($)</t>
        </is>
      </c>
    </row>
    <row r="3">
      <c r="A3" s="3" t="inlineStr">
        <is>
          <t>Accounting Changes And Error Corrections [Abstract]</t>
        </is>
      </c>
    </row>
    <row r="4">
      <c r="A4" s="4" t="inlineStr">
        <is>
          <t>Reduction in trade and other receivables,net</t>
        </is>
      </c>
      <c r="B4" s="9" t="n">
        <v>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cently Adopted Accounting Pronouncements - Schedule of Activity in the Allowance for Credit Losses (Detail) $ in Thousands</t>
        </is>
      </c>
      <c r="B1" s="2" t="inlineStr">
        <is>
          <t>6 Months Ended</t>
        </is>
      </c>
    </row>
    <row r="2">
      <c r="B2" s="2" t="inlineStr">
        <is>
          <t>Jun. 30, 2020USD ($)</t>
        </is>
      </c>
    </row>
    <row r="3">
      <c r="A3" s="3" t="inlineStr">
        <is>
          <t>Financing Receivable Allowance For Credit Losses [Line Items]</t>
        </is>
      </c>
    </row>
    <row r="4">
      <c r="A4" s="4" t="inlineStr">
        <is>
          <t>Balance at June 30, 2020</t>
        </is>
      </c>
      <c r="B4" s="6" t="n">
        <v>556</v>
      </c>
    </row>
    <row r="5">
      <c r="A5" s="4" t="inlineStr">
        <is>
          <t>Trade And Others Receivables [Member]</t>
        </is>
      </c>
    </row>
    <row r="6">
      <c r="A6" s="3" t="inlineStr">
        <is>
          <t>Financing Receivable Allowance For Credit Losses [Line Items]</t>
        </is>
      </c>
    </row>
    <row r="7">
      <c r="A7" s="4" t="inlineStr">
        <is>
          <t>Balance at January 1, 2020</t>
        </is>
      </c>
      <c r="B7" s="5" t="n">
        <v>70</v>
      </c>
    </row>
    <row r="8">
      <c r="A8" s="4" t="inlineStr">
        <is>
          <t>Cumulative effect adjustment upon adoption of standard</t>
        </is>
      </c>
      <c r="B8" s="5" t="n">
        <v>163</v>
      </c>
    </row>
    <row r="9">
      <c r="A9" s="4" t="inlineStr">
        <is>
          <t>Current period provision for expected credit losses</t>
        </is>
      </c>
      <c r="B9" s="5" t="n">
        <v>323</v>
      </c>
    </row>
    <row r="10">
      <c r="A10" s="4" t="inlineStr">
        <is>
          <t>Balance at June 30, 2020</t>
        </is>
      </c>
      <c r="B10" s="5" t="n">
        <v>556</v>
      </c>
    </row>
    <row r="11">
      <c r="A11" s="4" t="inlineStr">
        <is>
          <t>Due from Affiliates [Member]</t>
        </is>
      </c>
    </row>
    <row r="12">
      <c r="A12" s="3" t="inlineStr">
        <is>
          <t>Financing Receivable Allowance For Credit Losses [Line Items]</t>
        </is>
      </c>
    </row>
    <row r="13">
      <c r="A13" s="4" t="inlineStr">
        <is>
          <t>Balance at January 1, 2020</t>
        </is>
      </c>
      <c r="B13" s="5" t="n">
        <v>20083</v>
      </c>
    </row>
    <row r="14">
      <c r="A14" s="4" t="inlineStr">
        <is>
          <t>Current period provision for expected credit losses</t>
        </is>
      </c>
      <c r="B14" s="5" t="n">
        <v>53581</v>
      </c>
    </row>
    <row r="15">
      <c r="A15" s="4" t="inlineStr">
        <is>
          <t>Other</t>
        </is>
      </c>
      <c r="B15" s="5" t="n">
        <v>-1705</v>
      </c>
    </row>
    <row r="16">
      <c r="A16" s="4" t="inlineStr">
        <is>
          <t>Balance at June 30, 2020</t>
        </is>
      </c>
      <c r="B16" s="6" t="n">
        <v>719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venue Recognition - Additional Information (Detail) - USD ($) $ in Millions</t>
        </is>
      </c>
      <c r="B1" s="2" t="inlineStr">
        <is>
          <t>Dec. 31, 2022</t>
        </is>
      </c>
      <c r="C1" s="2" t="inlineStr">
        <is>
          <t>Dec. 31, 2021</t>
        </is>
      </c>
      <c r="D1" s="2" t="inlineStr">
        <is>
          <t>Dec. 31, 2020</t>
        </is>
      </c>
      <c r="E1" s="2" t="inlineStr">
        <is>
          <t>Jun. 30, 2020</t>
        </is>
      </c>
    </row>
    <row r="2">
      <c r="A2" s="4" t="inlineStr">
        <is>
          <t>Unsatisfied Performance Obligations</t>
        </is>
      </c>
    </row>
    <row r="3">
      <c r="A3" s="3" t="inlineStr">
        <is>
          <t>Disaggregation Of Revenue [Line Items]</t>
        </is>
      </c>
    </row>
    <row r="4">
      <c r="A4" s="4" t="inlineStr">
        <is>
          <t>Deferred mobilization revenue included within other current liabilities</t>
        </is>
      </c>
      <c r="E4" s="9" t="n">
        <v>0.5</v>
      </c>
    </row>
    <row r="5">
      <c r="A5" s="4" t="inlineStr">
        <is>
          <t>Unsatisfied Performance Obligations | Scenario, Forecast</t>
        </is>
      </c>
    </row>
    <row r="6">
      <c r="A6" s="3" t="inlineStr">
        <is>
          <t>Disaggregation Of Revenue [Line Items]</t>
        </is>
      </c>
    </row>
    <row r="7">
      <c r="A7" s="4" t="inlineStr">
        <is>
          <t>Deferred mobilization revenue included within other current liabilities</t>
        </is>
      </c>
      <c r="B7" s="9" t="n">
        <v>0.2</v>
      </c>
      <c r="C7" s="9" t="n">
        <v>0.2</v>
      </c>
      <c r="D7" s="9" t="n">
        <v>0.1</v>
      </c>
    </row>
    <row r="8">
      <c r="A8" s="4" t="inlineStr">
        <is>
          <t>Vessel Mobilization</t>
        </is>
      </c>
    </row>
    <row r="9">
      <c r="A9" s="3" t="inlineStr">
        <is>
          <t>Disaggregation Of Revenue [Line Items]</t>
        </is>
      </c>
    </row>
    <row r="10">
      <c r="A10" s="4" t="inlineStr">
        <is>
          <t>Deferred costs included within other current assets and other assets</t>
        </is>
      </c>
      <c r="E10" s="10" t="n">
        <v>5.7</v>
      </c>
    </row>
    <row r="11">
      <c r="A11" s="4" t="inlineStr">
        <is>
          <t>Vessel Mobilization | Other Assets</t>
        </is>
      </c>
    </row>
    <row r="12">
      <c r="A12" s="3" t="inlineStr">
        <is>
          <t>Disaggregation Of Revenue [Line Items]</t>
        </is>
      </c>
    </row>
    <row r="13">
      <c r="A13" s="4" t="inlineStr">
        <is>
          <t>Deferred costs included within other current assets and other assets</t>
        </is>
      </c>
      <c r="E13" s="9" t="n">
        <v>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by Component, Net of Tax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alance</t>
        </is>
      </c>
      <c r="B4" s="6" t="n">
        <v>998896</v>
      </c>
      <c r="C4" s="6" t="n">
        <v>1127685</v>
      </c>
      <c r="D4" s="6" t="n">
        <v>1016410</v>
      </c>
      <c r="E4" s="6" t="n">
        <v>1144923</v>
      </c>
    </row>
    <row r="5">
      <c r="A5" s="4" t="inlineStr">
        <is>
          <t>Balance</t>
        </is>
      </c>
      <c r="B5" s="5" t="n">
        <v>890000</v>
      </c>
      <c r="C5" s="5" t="n">
        <v>1115539</v>
      </c>
      <c r="D5" s="5" t="n">
        <v>890000</v>
      </c>
      <c r="E5" s="5" t="n">
        <v>1115539</v>
      </c>
    </row>
    <row r="6">
      <c r="A6" s="4" t="inlineStr">
        <is>
          <t>Pension Benefits</t>
        </is>
      </c>
    </row>
    <row r="7">
      <c r="A7" s="3" t="inlineStr">
        <is>
          <t>Accumulated Other Comprehensive Income (Loss) [Line Items]</t>
        </is>
      </c>
    </row>
    <row r="8">
      <c r="A8" s="4" t="inlineStr">
        <is>
          <t>Balance</t>
        </is>
      </c>
      <c r="B8" s="5" t="n">
        <v>133</v>
      </c>
      <c r="C8" s="5" t="n">
        <v>2194</v>
      </c>
      <c r="D8" s="5" t="n">
        <v>-236</v>
      </c>
      <c r="E8" s="5" t="n">
        <v>2194</v>
      </c>
    </row>
    <row r="9">
      <c r="A9" s="4" t="inlineStr">
        <is>
          <t>Gains/(losses) recognized in OCI</t>
        </is>
      </c>
      <c r="B9" s="5" t="n">
        <v>448</v>
      </c>
      <c r="C9" s="5" t="n">
        <v>0</v>
      </c>
      <c r="D9" s="5" t="n">
        <v>817</v>
      </c>
      <c r="E9" s="5" t="n">
        <v>0</v>
      </c>
    </row>
    <row r="10">
      <c r="A10" s="4" t="inlineStr">
        <is>
          <t>Balance</t>
        </is>
      </c>
      <c r="B10" s="6" t="n">
        <v>581</v>
      </c>
      <c r="C10" s="6" t="n">
        <v>2194</v>
      </c>
      <c r="D10" s="6" t="n">
        <v>581</v>
      </c>
      <c r="E10" s="6" t="n">
        <v>21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80" customWidth="1" min="3" max="3"/>
    <col width="30" customWidth="1" min="4" max="4"/>
    <col width="30" customWidth="1" min="5" max="5"/>
  </cols>
  <sheetData>
    <row r="1">
      <c r="A1" s="1" t="inlineStr">
        <is>
          <t>Stockholders' Equity and Dilutive Equity Instruments - Additional Information (Detail)</t>
        </is>
      </c>
      <c r="B1" s="2" t="inlineStr">
        <is>
          <t>Apr. 24, 2020shares$ / shares</t>
        </is>
      </c>
      <c r="C1" s="2" t="inlineStr">
        <is>
          <t>Apr. 13, 2020</t>
        </is>
      </c>
      <c r="D1" s="2" t="inlineStr">
        <is>
          <t>Jun. 30, 2020$ / sharesshares</t>
        </is>
      </c>
      <c r="E1" s="2" t="inlineStr">
        <is>
          <t>Jun. 30, 2019$ / sharesshares</t>
        </is>
      </c>
    </row>
    <row r="2">
      <c r="A2" s="3" t="inlineStr">
        <is>
          <t>Stockholders Equity Note [Line Items]</t>
        </is>
      </c>
    </row>
    <row r="3">
      <c r="A3" s="4" t="inlineStr">
        <is>
          <t>Rights expiration description</t>
        </is>
      </c>
      <c r="C3" s="4" t="inlineStr">
        <is>
          <t>The rights will expire on the earliest of (i) the close of business on April 13, 2023, (ii) the time at which the rights are redeemed or exchanged, or (iii) the time at which the Board determines that the Tax Attributes are fully utilized, expired, no longer necessary or become limited under Section 382</t>
        </is>
      </c>
    </row>
    <row r="4">
      <c r="A4" s="4" t="inlineStr">
        <is>
          <t>Series A Junior Participating Preferred Stock</t>
        </is>
      </c>
    </row>
    <row r="5">
      <c r="A5" s="3" t="inlineStr">
        <is>
          <t>Stockholders Equity Note [Line Items]</t>
        </is>
      </c>
    </row>
    <row r="6">
      <c r="A6" s="4" t="inlineStr">
        <is>
          <t>Number of shares allowed to purchase for each right | shares</t>
        </is>
      </c>
      <c r="B6" s="11" t="n">
        <v>0.001</v>
      </c>
    </row>
    <row r="7">
      <c r="A7" s="4" t="inlineStr">
        <is>
          <t>Par value of shares allowed to purchase under right</t>
        </is>
      </c>
      <c r="B7" s="4" t="inlineStr">
        <is>
          <t xml:space="preserve"> </t>
        </is>
      </c>
    </row>
    <row r="8">
      <c r="A8" s="4" t="inlineStr">
        <is>
          <t>Purchase price of each right</t>
        </is>
      </c>
      <c r="B8" s="5" t="n">
        <v>38</v>
      </c>
    </row>
    <row r="9">
      <c r="A9" s="4" t="inlineStr">
        <is>
          <t>Price of redemption of each right</t>
        </is>
      </c>
      <c r="B9" s="7" t="n">
        <v>0.001</v>
      </c>
    </row>
    <row r="10">
      <c r="A10" s="4" t="inlineStr">
        <is>
          <t>Beneficial Owner</t>
        </is>
      </c>
    </row>
    <row r="11">
      <c r="A11" s="3" t="inlineStr">
        <is>
          <t>Stockholders Equity Note [Line Items]</t>
        </is>
      </c>
    </row>
    <row r="12">
      <c r="A12" s="4" t="inlineStr">
        <is>
          <t>Percentage of ownership interest subject to dilution</t>
        </is>
      </c>
      <c r="C12" s="4" t="inlineStr">
        <is>
          <t>4.99%</t>
        </is>
      </c>
    </row>
    <row r="13">
      <c r="A13" s="4" t="inlineStr">
        <is>
          <t>Equity method ownership percentage</t>
        </is>
      </c>
      <c r="C13" s="4" t="inlineStr">
        <is>
          <t>4.99%</t>
        </is>
      </c>
    </row>
    <row r="14">
      <c r="A14" s="4" t="inlineStr">
        <is>
          <t>Percentage of additional ownership interest to be acquired by existing shareholders subject to dilution</t>
        </is>
      </c>
      <c r="C14" s="4" t="inlineStr">
        <is>
          <t>0.50%</t>
        </is>
      </c>
    </row>
    <row r="15">
      <c r="A15" s="4" t="inlineStr">
        <is>
          <t>In-the-money Warrants and Restricted Stock Awards and Units</t>
        </is>
      </c>
    </row>
    <row r="16">
      <c r="A16" s="3" t="inlineStr">
        <is>
          <t>Stockholders Equity Note [Line Items]</t>
        </is>
      </c>
    </row>
    <row r="17">
      <c r="A17" s="4" t="inlineStr">
        <is>
          <t>Incremental "in-the-money" warrants, and restricted stock awards and units | shares</t>
        </is>
      </c>
      <c r="D17" s="5" t="n">
        <v>2402241</v>
      </c>
      <c r="E17" s="5" t="n">
        <v>3997084</v>
      </c>
    </row>
    <row r="18">
      <c r="A18" s="4" t="inlineStr">
        <is>
          <t>Out-of-the-money Warrants</t>
        </is>
      </c>
    </row>
    <row r="19">
      <c r="A19" s="3" t="inlineStr">
        <is>
          <t>Stockholders Equity Note [Line Items]</t>
        </is>
      </c>
    </row>
    <row r="20">
      <c r="A20" s="4" t="inlineStr">
        <is>
          <t>Warrants outstanding | shares</t>
        </is>
      </c>
      <c r="D20" s="5" t="n">
        <v>5923399</v>
      </c>
      <c r="E20" s="5" t="n">
        <v>5923399</v>
      </c>
    </row>
    <row r="21">
      <c r="A21" s="4" t="inlineStr">
        <is>
          <t>Out-of-the-money Warrants | Series A Warrants</t>
        </is>
      </c>
    </row>
    <row r="22">
      <c r="A22" s="3" t="inlineStr">
        <is>
          <t>Stockholders Equity Note [Line Items]</t>
        </is>
      </c>
    </row>
    <row r="23">
      <c r="A23" s="4" t="inlineStr">
        <is>
          <t>Warrants exercise prices</t>
        </is>
      </c>
      <c r="D23" s="8" t="n">
        <v>57.06</v>
      </c>
      <c r="E23" s="8" t="n">
        <v>57.06</v>
      </c>
    </row>
    <row r="24">
      <c r="A24" s="4" t="inlineStr">
        <is>
          <t>Out-of-the-money Warrants | Series B Warrants</t>
        </is>
      </c>
    </row>
    <row r="25">
      <c r="A25" s="3" t="inlineStr">
        <is>
          <t>Stockholders Equity Note [Line Items]</t>
        </is>
      </c>
    </row>
    <row r="26">
      <c r="A26" s="4" t="inlineStr">
        <is>
          <t>Warrants exercise prices</t>
        </is>
      </c>
      <c r="D26" s="12" t="n">
        <v>62.28</v>
      </c>
      <c r="E26" s="12" t="n">
        <v>62.28</v>
      </c>
    </row>
    <row r="27">
      <c r="A27" s="4" t="inlineStr">
        <is>
          <t>Out-of-the-money Warrants | GLF Equity Warrants</t>
        </is>
      </c>
    </row>
    <row r="28">
      <c r="A28" s="3" t="inlineStr">
        <is>
          <t>Stockholders Equity Note [Line Items]</t>
        </is>
      </c>
    </row>
    <row r="29">
      <c r="A29" s="4" t="inlineStr">
        <is>
          <t>Warrants exercise prices</t>
        </is>
      </c>
      <c r="D29" s="6" t="n">
        <v>100</v>
      </c>
      <c r="E29" s="6"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Dilutive Equity Instruments - Summary of Common Shares and Creditor Warrants and Sum of Common Shares and Creditor Warrants Outstanding (Details) - shares</t>
        </is>
      </c>
      <c r="B1" s="2" t="inlineStr">
        <is>
          <t>6 Months Ended</t>
        </is>
      </c>
    </row>
    <row r="2">
      <c r="B2" s="2" t="inlineStr">
        <is>
          <t>Jun. 30, 2020</t>
        </is>
      </c>
      <c r="C2" s="2" t="inlineStr">
        <is>
          <t>Jun. 30, 2019</t>
        </is>
      </c>
      <c r="D2" s="2" t="inlineStr">
        <is>
          <t>Dec. 31, 2019</t>
        </is>
      </c>
    </row>
    <row r="3">
      <c r="A3" s="3" t="inlineStr">
        <is>
          <t>Stockholders Equity Note [Line Items]</t>
        </is>
      </c>
    </row>
    <row r="4">
      <c r="A4" s="4" t="inlineStr">
        <is>
          <t>Common stock, shares outstanding</t>
        </is>
      </c>
      <c r="B4" s="5" t="n">
        <v>40335963</v>
      </c>
      <c r="C4" s="5" t="n">
        <v>37845158</v>
      </c>
      <c r="D4" s="5" t="n">
        <v>39941327</v>
      </c>
    </row>
    <row r="5">
      <c r="A5" s="4" t="inlineStr">
        <is>
          <t>Restricted stock units</t>
        </is>
      </c>
      <c r="B5" s="5" t="n">
        <v>632345</v>
      </c>
      <c r="C5" s="5" t="n">
        <v>279702</v>
      </c>
    </row>
    <row r="6">
      <c r="A6" s="4" t="inlineStr">
        <is>
          <t>Total</t>
        </is>
      </c>
      <c r="B6" s="5" t="n">
        <v>42738204</v>
      </c>
      <c r="C6" s="5" t="n">
        <v>41842242</v>
      </c>
    </row>
    <row r="7">
      <c r="A7" s="4" t="inlineStr">
        <is>
          <t>New Creditor Warrants (Strike Price $0.001 Per Common Share)</t>
        </is>
      </c>
    </row>
    <row r="8">
      <c r="A8" s="3" t="inlineStr">
        <is>
          <t>Stockholders Equity Note [Line Items]</t>
        </is>
      </c>
    </row>
    <row r="9">
      <c r="A9" s="4" t="inlineStr">
        <is>
          <t>Creditor warrants</t>
        </is>
      </c>
      <c r="B9" s="5" t="n">
        <v>817742</v>
      </c>
      <c r="C9" s="5" t="n">
        <v>2034235</v>
      </c>
    </row>
    <row r="10">
      <c r="A10" s="4" t="inlineStr">
        <is>
          <t>GulfMark Creditor Warrants (Strike Price $0.01 Per Common Share)</t>
        </is>
      </c>
    </row>
    <row r="11">
      <c r="A11" s="3" t="inlineStr">
        <is>
          <t>Stockholders Equity Note [Line Items]</t>
        </is>
      </c>
    </row>
    <row r="12">
      <c r="A12" s="4" t="inlineStr">
        <is>
          <t>Creditor warrants</t>
        </is>
      </c>
      <c r="B12" s="5" t="n">
        <v>952154</v>
      </c>
      <c r="C12" s="5" t="n">
        <v>16831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02344</v>
      </c>
      <c r="C4" s="6" t="n">
        <v>125859</v>
      </c>
      <c r="D4" s="6" t="n">
        <v>218712</v>
      </c>
      <c r="E4" s="6" t="n">
        <v>248008</v>
      </c>
    </row>
    <row r="5">
      <c r="A5" s="3" t="inlineStr">
        <is>
          <t>Costs and expenses:</t>
        </is>
      </c>
    </row>
    <row r="6">
      <c r="A6" s="4" t="inlineStr">
        <is>
          <t>Vessel operating costs</t>
        </is>
      </c>
      <c r="B6" s="5" t="n">
        <v>64774</v>
      </c>
      <c r="C6" s="5" t="n">
        <v>80439</v>
      </c>
      <c r="D6" s="5" t="n">
        <v>143599</v>
      </c>
      <c r="E6" s="5" t="n">
        <v>162642</v>
      </c>
    </row>
    <row r="7">
      <c r="A7" s="4" t="inlineStr">
        <is>
          <t>Costs of other operating revenues</t>
        </is>
      </c>
      <c r="B7" s="5" t="n">
        <v>171</v>
      </c>
      <c r="C7" s="5" t="n">
        <v>586</v>
      </c>
      <c r="D7" s="5" t="n">
        <v>2844</v>
      </c>
      <c r="E7" s="5" t="n">
        <v>1350</v>
      </c>
    </row>
    <row r="8">
      <c r="A8" s="4" t="inlineStr">
        <is>
          <t>General and administrative</t>
        </is>
      </c>
      <c r="B8" s="5" t="n">
        <v>17597</v>
      </c>
      <c r="C8" s="5" t="n">
        <v>23696</v>
      </c>
      <c r="D8" s="5" t="n">
        <v>39017</v>
      </c>
      <c r="E8" s="5" t="n">
        <v>50836</v>
      </c>
    </row>
    <row r="9">
      <c r="A9" s="4" t="inlineStr">
        <is>
          <t>Depreciation and amortization</t>
        </is>
      </c>
      <c r="B9" s="5" t="n">
        <v>28144</v>
      </c>
      <c r="C9" s="5" t="n">
        <v>25038</v>
      </c>
      <c r="D9" s="5" t="n">
        <v>55251</v>
      </c>
      <c r="E9" s="5" t="n">
        <v>47970</v>
      </c>
    </row>
    <row r="10">
      <c r="A10" s="4" t="inlineStr">
        <is>
          <t>Long-lived asset impairments</t>
        </is>
      </c>
      <c r="B10" s="5" t="n">
        <v>55482</v>
      </c>
      <c r="C10" s="5" t="n">
        <v>494</v>
      </c>
      <c r="D10" s="5" t="n">
        <v>65689</v>
      </c>
      <c r="E10" s="5" t="n">
        <v>-776</v>
      </c>
    </row>
    <row r="11">
      <c r="A11" s="4" t="inlineStr">
        <is>
          <t>Affiliate credit loss impairment expense</t>
        </is>
      </c>
      <c r="B11" s="5" t="n">
        <v>53581</v>
      </c>
      <c r="D11" s="5" t="n">
        <v>53581</v>
      </c>
    </row>
    <row r="12">
      <c r="A12" s="4" t="inlineStr">
        <is>
          <t>Affiliate guarantee obligation</t>
        </is>
      </c>
      <c r="B12" s="5" t="n">
        <v>2000</v>
      </c>
      <c r="D12" s="5" t="n">
        <v>2000</v>
      </c>
    </row>
    <row r="13">
      <c r="A13" s="4" t="inlineStr">
        <is>
          <t>(Gain) loss on asset dispositions, net</t>
        </is>
      </c>
      <c r="B13" s="5" t="n">
        <v>-1660</v>
      </c>
      <c r="C13" s="5" t="n">
        <v>494</v>
      </c>
      <c r="D13" s="5" t="n">
        <v>-6991</v>
      </c>
      <c r="E13" s="5" t="n">
        <v>-776</v>
      </c>
    </row>
    <row r="14">
      <c r="A14" s="4" t="inlineStr">
        <is>
          <t>Total costs and expenses</t>
        </is>
      </c>
      <c r="B14" s="5" t="n">
        <v>220089</v>
      </c>
      <c r="C14" s="5" t="n">
        <v>130253</v>
      </c>
      <c r="D14" s="5" t="n">
        <v>354990</v>
      </c>
      <c r="E14" s="5" t="n">
        <v>262022</v>
      </c>
    </row>
    <row r="15">
      <c r="A15" s="4" t="inlineStr">
        <is>
          <t>Operating loss</t>
        </is>
      </c>
      <c r="B15" s="5" t="n">
        <v>-117745</v>
      </c>
      <c r="C15" s="5" t="n">
        <v>-4394</v>
      </c>
      <c r="D15" s="5" t="n">
        <v>-136278</v>
      </c>
      <c r="E15" s="5" t="n">
        <v>-14014</v>
      </c>
    </row>
    <row r="16">
      <c r="A16" s="3" t="inlineStr">
        <is>
          <t>Other income (expense):</t>
        </is>
      </c>
    </row>
    <row r="17">
      <c r="A17" s="4" t="inlineStr">
        <is>
          <t>Foreign exchange gain (loss)</t>
        </is>
      </c>
      <c r="B17" s="5" t="n">
        <v>-2076</v>
      </c>
      <c r="C17" s="5" t="n">
        <v>11</v>
      </c>
      <c r="D17" s="5" t="n">
        <v>-1212</v>
      </c>
      <c r="E17" s="5" t="n">
        <v>-497</v>
      </c>
    </row>
    <row r="18">
      <c r="A18" s="4" t="inlineStr">
        <is>
          <t>Equity in net earnings of unconsolidated companies</t>
        </is>
      </c>
      <c r="C18" s="5" t="n">
        <v>95</v>
      </c>
      <c r="E18" s="5" t="n">
        <v>33</v>
      </c>
    </row>
    <row r="19">
      <c r="A19" s="4" t="inlineStr">
        <is>
          <t>Dividend income from unconsolidated company</t>
        </is>
      </c>
      <c r="B19" s="5" t="n">
        <v>17150</v>
      </c>
      <c r="D19" s="5" t="n">
        <v>17150</v>
      </c>
    </row>
    <row r="20">
      <c r="A20" s="4" t="inlineStr">
        <is>
          <t>Interest income and other, net</t>
        </is>
      </c>
      <c r="B20" s="5" t="n">
        <v>696</v>
      </c>
      <c r="C20" s="5" t="n">
        <v>1859</v>
      </c>
      <c r="D20" s="5" t="n">
        <v>812</v>
      </c>
      <c r="E20" s="5" t="n">
        <v>4329</v>
      </c>
    </row>
    <row r="21">
      <c r="A21" s="4" t="inlineStr">
        <is>
          <t>Interest and other debt costs, net</t>
        </is>
      </c>
      <c r="B21" s="5" t="n">
        <v>-5959</v>
      </c>
      <c r="C21" s="5" t="n">
        <v>-7582</v>
      </c>
      <c r="D21" s="5" t="n">
        <v>-12101</v>
      </c>
      <c r="E21" s="5" t="n">
        <v>-15318</v>
      </c>
    </row>
    <row r="22">
      <c r="A22" s="4" t="inlineStr">
        <is>
          <t>Total other income (expenses)</t>
        </is>
      </c>
      <c r="B22" s="5" t="n">
        <v>9811</v>
      </c>
      <c r="C22" s="5" t="n">
        <v>-5617</v>
      </c>
      <c r="D22" s="5" t="n">
        <v>4649</v>
      </c>
      <c r="E22" s="5" t="n">
        <v>-11453</v>
      </c>
    </row>
    <row r="23">
      <c r="A23" s="4" t="inlineStr">
        <is>
          <t>Loss before income taxes</t>
        </is>
      </c>
      <c r="B23" s="5" t="n">
        <v>-107934</v>
      </c>
      <c r="C23" s="5" t="n">
        <v>-10011</v>
      </c>
      <c r="D23" s="5" t="n">
        <v>-131629</v>
      </c>
      <c r="E23" s="5" t="n">
        <v>-25467</v>
      </c>
    </row>
    <row r="24">
      <c r="A24" s="4" t="inlineStr">
        <is>
          <t>Income tax (benefit) expense</t>
        </is>
      </c>
      <c r="B24" s="5" t="n">
        <v>2730</v>
      </c>
      <c r="C24" s="5" t="n">
        <v>5542</v>
      </c>
      <c r="D24" s="5" t="n">
        <v>-2441</v>
      </c>
      <c r="E24" s="5" t="n">
        <v>11372</v>
      </c>
    </row>
    <row r="25">
      <c r="A25" s="4" t="inlineStr">
        <is>
          <t>Net loss</t>
        </is>
      </c>
      <c r="B25" s="5" t="n">
        <v>-110664</v>
      </c>
      <c r="C25" s="5" t="n">
        <v>-15553</v>
      </c>
      <c r="D25" s="5" t="n">
        <v>-129188</v>
      </c>
      <c r="E25" s="5" t="n">
        <v>-36839</v>
      </c>
    </row>
    <row r="26">
      <c r="A26" s="4" t="inlineStr">
        <is>
          <t>Net income (loss) attributable to noncontrolling interests</t>
        </is>
      </c>
      <c r="B26" s="5" t="n">
        <v>-41</v>
      </c>
      <c r="C26" s="5" t="n">
        <v>406</v>
      </c>
      <c r="D26" s="5" t="n">
        <v>-120</v>
      </c>
      <c r="E26" s="5" t="n">
        <v>851</v>
      </c>
    </row>
    <row r="27">
      <c r="A27" s="4" t="inlineStr">
        <is>
          <t>Net loss attributable to Tidewater Inc.</t>
        </is>
      </c>
      <c r="B27" s="6" t="n">
        <v>-110623</v>
      </c>
      <c r="C27" s="6" t="n">
        <v>-15959</v>
      </c>
      <c r="D27" s="6" t="n">
        <v>-129068</v>
      </c>
      <c r="E27" s="6" t="n">
        <v>-37690</v>
      </c>
    </row>
    <row r="28">
      <c r="A28" s="4" t="inlineStr">
        <is>
          <t>Basic loss per common share</t>
        </is>
      </c>
      <c r="B28" s="8" t="n">
        <v>-2.74</v>
      </c>
      <c r="C28" s="8" t="n">
        <v>-0.42</v>
      </c>
      <c r="D28" s="8" t="n">
        <v>-3.21</v>
      </c>
      <c r="E28" s="8" t="n">
        <v>-1.01</v>
      </c>
    </row>
    <row r="29">
      <c r="A29" s="4" t="inlineStr">
        <is>
          <t>Diluted loss per common share</t>
        </is>
      </c>
      <c r="B29" s="8" t="n">
        <v>-2.74</v>
      </c>
      <c r="C29" s="8" t="n">
        <v>-0.42</v>
      </c>
      <c r="D29" s="8" t="n">
        <v>-3.21</v>
      </c>
      <c r="E29" s="8" t="n">
        <v>-1.01</v>
      </c>
    </row>
    <row r="30">
      <c r="A30" s="4" t="inlineStr">
        <is>
          <t>Weighted average common shares outstanding</t>
        </is>
      </c>
      <c r="B30" s="5" t="n">
        <v>40306</v>
      </c>
      <c r="C30" s="5" t="n">
        <v>37571</v>
      </c>
      <c r="D30" s="5" t="n">
        <v>40203</v>
      </c>
      <c r="E30" s="5" t="n">
        <v>37369</v>
      </c>
    </row>
    <row r="31">
      <c r="A31" s="4" t="inlineStr">
        <is>
          <t>Adjusted weighted average common shares</t>
        </is>
      </c>
      <c r="B31" s="5" t="n">
        <v>40306</v>
      </c>
      <c r="C31" s="5" t="n">
        <v>37571</v>
      </c>
      <c r="D31" s="5" t="n">
        <v>40203</v>
      </c>
      <c r="E31" s="5" t="n">
        <v>37369</v>
      </c>
    </row>
    <row r="32">
      <c r="A32" s="4" t="inlineStr">
        <is>
          <t>Vessel Revenues</t>
        </is>
      </c>
    </row>
    <row r="33">
      <c r="A33" s="3" t="inlineStr">
        <is>
          <t>Revenues:</t>
        </is>
      </c>
    </row>
    <row r="34">
      <c r="A34" s="4" t="inlineStr">
        <is>
          <t>Total revenues</t>
        </is>
      </c>
      <c r="B34" s="6" t="n">
        <v>100975</v>
      </c>
      <c r="C34" s="6" t="n">
        <v>123641</v>
      </c>
      <c r="D34" s="6" t="n">
        <v>212949</v>
      </c>
      <c r="E34" s="6" t="n">
        <v>243303</v>
      </c>
    </row>
    <row r="35">
      <c r="A35" s="4" t="inlineStr">
        <is>
          <t>Other Operating Revenues</t>
        </is>
      </c>
    </row>
    <row r="36">
      <c r="A36" s="3" t="inlineStr">
        <is>
          <t>Revenues:</t>
        </is>
      </c>
    </row>
    <row r="37">
      <c r="A37" s="4" t="inlineStr">
        <is>
          <t>Total revenues</t>
        </is>
      </c>
      <c r="B37" s="6" t="n">
        <v>1369</v>
      </c>
      <c r="C37" s="6" t="n">
        <v>2218</v>
      </c>
      <c r="D37" s="6" t="n">
        <v>5763</v>
      </c>
      <c r="E37" s="6" t="n">
        <v>47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Dilutive Equity Instruments - Summary of Common Shares and Creditor Warrants and Sum of Common Shares and Creditor Warrants Outstanding (Parenthetical) (Details) - $ / shares</t>
        </is>
      </c>
      <c r="B1" s="2" t="inlineStr">
        <is>
          <t>Jun. 30, 2020</t>
        </is>
      </c>
      <c r="C1" s="2" t="inlineStr">
        <is>
          <t>Jun. 30, 2019</t>
        </is>
      </c>
    </row>
    <row r="2">
      <c r="A2" s="4" t="inlineStr">
        <is>
          <t>New Creditor Warrants (Strike Price $0.001 Per Common Share)</t>
        </is>
      </c>
    </row>
    <row r="3">
      <c r="A3" s="3" t="inlineStr">
        <is>
          <t>Stockholders Equity Note [Line Items]</t>
        </is>
      </c>
    </row>
    <row r="4">
      <c r="A4" s="4" t="inlineStr">
        <is>
          <t>Strike price per common share</t>
        </is>
      </c>
      <c r="B4" s="7" t="n">
        <v>0.001</v>
      </c>
      <c r="C4" s="7" t="n">
        <v>0.001</v>
      </c>
    </row>
    <row r="5">
      <c r="A5" s="4" t="inlineStr">
        <is>
          <t>GulfMark Creditor Warrants (Strike Price $0.01 Per Common Share)</t>
        </is>
      </c>
    </row>
    <row r="6">
      <c r="A6" s="3" t="inlineStr">
        <is>
          <t>Stockholders Equity Note [Line Items]</t>
        </is>
      </c>
    </row>
    <row r="7">
      <c r="A7" s="4" t="inlineStr">
        <is>
          <t>Strike price per common share</t>
        </is>
      </c>
      <c r="B7" s="8" t="n">
        <v>0.01</v>
      </c>
      <c r="C7" s="8" t="n">
        <v>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 Additional Information (Detail) - USD ($) $ in Millions</t>
        </is>
      </c>
      <c r="B1" s="2" t="inlineStr">
        <is>
          <t>Jun. 30, 2020</t>
        </is>
      </c>
      <c r="C1" s="2" t="inlineStr">
        <is>
          <t>Mar. 27, 2020</t>
        </is>
      </c>
      <c r="D1" s="2" t="inlineStr">
        <is>
          <t>Dec. 31, 2019</t>
        </is>
      </c>
    </row>
    <row r="2">
      <c r="A2" s="3" t="inlineStr">
        <is>
          <t>Income Tax Disclosure [Abstract]</t>
        </is>
      </c>
    </row>
    <row r="3">
      <c r="A3" s="4" t="inlineStr">
        <is>
          <t>Net deferred tax assets</t>
        </is>
      </c>
      <c r="B3" s="9" t="n">
        <v>105.7</v>
      </c>
      <c r="D3" s="9" t="n">
        <v>101.3</v>
      </c>
    </row>
    <row r="4">
      <c r="A4" s="4" t="inlineStr">
        <is>
          <t>Valuation allowance</t>
        </is>
      </c>
      <c r="B4" s="9" t="n">
        <v>108.1</v>
      </c>
      <c r="D4" s="9" t="n">
        <v>103.5</v>
      </c>
    </row>
    <row r="5">
      <c r="A5" s="4" t="inlineStr">
        <is>
          <t>Tax benefit</t>
        </is>
      </c>
      <c r="C5" s="9" t="n">
        <v>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s with Unconsolidated Affiliates (Detail) - USD ($) $ in Thousands</t>
        </is>
      </c>
      <c r="B1" s="2" t="inlineStr">
        <is>
          <t>Jun. 30, 2020</t>
        </is>
      </c>
      <c r="C1" s="2" t="inlineStr">
        <is>
          <t>Dec. 31, 2019</t>
        </is>
      </c>
    </row>
    <row r="2">
      <c r="A2" s="3" t="inlineStr">
        <is>
          <t>Due from related parties:</t>
        </is>
      </c>
    </row>
    <row r="3">
      <c r="A3" s="4" t="inlineStr">
        <is>
          <t>Total due from related parties</t>
        </is>
      </c>
      <c r="B3" s="6" t="n">
        <v>65766</v>
      </c>
      <c r="C3" s="6" t="n">
        <v>125972</v>
      </c>
    </row>
    <row r="4">
      <c r="A4" s="4" t="inlineStr">
        <is>
          <t>Total due from related parties</t>
        </is>
      </c>
      <c r="B4" s="5" t="n">
        <v>65766</v>
      </c>
      <c r="C4" s="5" t="n">
        <v>125972</v>
      </c>
    </row>
    <row r="5">
      <c r="A5" s="3" t="inlineStr">
        <is>
          <t>Due to related parties:</t>
        </is>
      </c>
    </row>
    <row r="6">
      <c r="A6" s="4" t="inlineStr">
        <is>
          <t>Total due to related parties</t>
        </is>
      </c>
      <c r="B6" s="5" t="n">
        <v>48803</v>
      </c>
      <c r="C6" s="5" t="n">
        <v>50186</v>
      </c>
    </row>
    <row r="7">
      <c r="A7" s="4" t="inlineStr">
        <is>
          <t>Due from related parties, net of due to related parties</t>
        </is>
      </c>
      <c r="B7" s="5" t="n">
        <v>16963</v>
      </c>
      <c r="C7" s="5" t="n">
        <v>75786</v>
      </c>
    </row>
    <row r="8">
      <c r="A8" s="4" t="inlineStr">
        <is>
          <t>Total due to related parties</t>
        </is>
      </c>
      <c r="B8" s="5" t="n">
        <v>48803</v>
      </c>
      <c r="C8" s="5" t="n">
        <v>50186</v>
      </c>
    </row>
    <row r="9">
      <c r="A9" s="4" t="inlineStr">
        <is>
          <t>Sonatide Marine, Ltd. | ANGOLA</t>
        </is>
      </c>
    </row>
    <row r="10">
      <c r="A10" s="3" t="inlineStr">
        <is>
          <t>Due from related parties:</t>
        </is>
      </c>
    </row>
    <row r="11">
      <c r="A11" s="4" t="inlineStr">
        <is>
          <t>Total due from related parties</t>
        </is>
      </c>
      <c r="B11" s="5" t="n">
        <v>47353</v>
      </c>
      <c r="C11" s="5" t="n">
        <v>89246</v>
      </c>
    </row>
    <row r="12">
      <c r="A12" s="4" t="inlineStr">
        <is>
          <t>Total due from related parties</t>
        </is>
      </c>
      <c r="B12" s="5" t="n">
        <v>47353</v>
      </c>
      <c r="C12" s="5" t="n">
        <v>89246</v>
      </c>
    </row>
    <row r="13">
      <c r="A13" s="3" t="inlineStr">
        <is>
          <t>Due to related parties:</t>
        </is>
      </c>
    </row>
    <row r="14">
      <c r="A14" s="4" t="inlineStr">
        <is>
          <t>Total due to related parties</t>
        </is>
      </c>
      <c r="B14" s="5" t="n">
        <v>30390</v>
      </c>
      <c r="C14" s="5" t="n">
        <v>31475</v>
      </c>
    </row>
    <row r="15">
      <c r="A15" s="4" t="inlineStr">
        <is>
          <t>Total due to related parties</t>
        </is>
      </c>
      <c r="B15" s="5" t="n">
        <v>30390</v>
      </c>
      <c r="C15" s="5" t="n">
        <v>31475</v>
      </c>
    </row>
    <row r="16">
      <c r="A16" s="4" t="inlineStr">
        <is>
          <t>DTDW Holdings, Ltd. | NIGERIA</t>
        </is>
      </c>
    </row>
    <row r="17">
      <c r="A17" s="3" t="inlineStr">
        <is>
          <t>Due from related parties:</t>
        </is>
      </c>
    </row>
    <row r="18">
      <c r="A18" s="4" t="inlineStr">
        <is>
          <t>Total due from related parties</t>
        </is>
      </c>
      <c r="B18" s="5" t="n">
        <v>18413</v>
      </c>
      <c r="C18" s="5" t="n">
        <v>36726</v>
      </c>
    </row>
    <row r="19">
      <c r="A19" s="4" t="inlineStr">
        <is>
          <t>Total due from related parties</t>
        </is>
      </c>
      <c r="B19" s="5" t="n">
        <v>18413</v>
      </c>
      <c r="C19" s="5" t="n">
        <v>36726</v>
      </c>
    </row>
    <row r="20">
      <c r="A20" s="3" t="inlineStr">
        <is>
          <t>Due to related parties:</t>
        </is>
      </c>
    </row>
    <row r="21">
      <c r="A21" s="4" t="inlineStr">
        <is>
          <t>Total due to related parties</t>
        </is>
      </c>
      <c r="B21" s="5" t="n">
        <v>18413</v>
      </c>
      <c r="C21" s="5" t="n">
        <v>18711</v>
      </c>
    </row>
    <row r="22">
      <c r="A22" s="4" t="inlineStr">
        <is>
          <t>Total due to related parties</t>
        </is>
      </c>
      <c r="B22" s="6" t="n">
        <v>18413</v>
      </c>
      <c r="C22" s="6" t="n">
        <v>187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80" customWidth="1" min="2" max="2"/>
    <col width="15" customWidth="1" min="3" max="3"/>
    <col width="15" customWidth="1" min="4" max="4"/>
  </cols>
  <sheetData>
    <row r="1">
      <c r="A1" s="1" t="inlineStr">
        <is>
          <t>Schedule of Amounts Due from Affiliate (Detail) - USD ($) $ in Thousands</t>
        </is>
      </c>
      <c r="C1" s="2" t="inlineStr">
        <is>
          <t>3 Months Ended</t>
        </is>
      </c>
      <c r="D1" s="2" t="inlineStr">
        <is>
          <t>6 Months Ended</t>
        </is>
      </c>
    </row>
    <row r="2">
      <c r="C2" s="2" t="inlineStr">
        <is>
          <t>Jun. 30, 2020</t>
        </is>
      </c>
      <c r="D2" s="2" t="inlineStr">
        <is>
          <t>Jun. 30, 2020</t>
        </is>
      </c>
    </row>
    <row r="3">
      <c r="A3" s="3" t="inlineStr">
        <is>
          <t>Schedule of Equity Method Investments [Line Items]</t>
        </is>
      </c>
    </row>
    <row r="4">
      <c r="A4" s="4" t="inlineStr">
        <is>
          <t>Beginning balance</t>
        </is>
      </c>
      <c r="D4" s="6" t="n">
        <v>125972</v>
      </c>
    </row>
    <row r="5">
      <c r="A5" s="4" t="inlineStr">
        <is>
          <t>Affiliate credit loss impairment expense</t>
        </is>
      </c>
      <c r="C5" s="6" t="n">
        <v>-53581</v>
      </c>
      <c r="D5" s="5" t="n">
        <v>-53581</v>
      </c>
    </row>
    <row r="6">
      <c r="A6" s="4" t="inlineStr">
        <is>
          <t>Ending balance</t>
        </is>
      </c>
      <c r="C6" s="5" t="n">
        <v>65766</v>
      </c>
      <c r="D6" s="5" t="n">
        <v>65766</v>
      </c>
    </row>
    <row r="7">
      <c r="A7" s="4" t="inlineStr">
        <is>
          <t>Sonatide Marine, Ltd.</t>
        </is>
      </c>
    </row>
    <row r="8">
      <c r="A8" s="3" t="inlineStr">
        <is>
          <t>Schedule of Equity Method Investments [Line Items]</t>
        </is>
      </c>
    </row>
    <row r="9">
      <c r="A9" s="4" t="inlineStr">
        <is>
          <t>Beginning balance</t>
        </is>
      </c>
      <c r="D9" s="5" t="n">
        <v>89246</v>
      </c>
    </row>
    <row r="10">
      <c r="A10" s="4" t="inlineStr">
        <is>
          <t>Revenue earned by the company through Sonatide</t>
        </is>
      </c>
      <c r="D10" s="5" t="n">
        <v>23910</v>
      </c>
    </row>
    <row r="11">
      <c r="A11" s="4" t="inlineStr">
        <is>
          <t>Less amounts received from Sonatide</t>
        </is>
      </c>
      <c r="D11" s="5" t="n">
        <v>-16501</v>
      </c>
    </row>
    <row r="12">
      <c r="A12" s="4" t="inlineStr">
        <is>
          <t>Less amounts used to offset Due to Sonatide obligations</t>
        </is>
      </c>
      <c r="B12" s="4" t="inlineStr">
        <is>
          <t>[1]</t>
        </is>
      </c>
      <c r="D12" s="5" t="n">
        <v>-8145</v>
      </c>
    </row>
    <row r="13">
      <c r="A13" s="4" t="inlineStr">
        <is>
          <t>Affiliate credit loss impairment expense</t>
        </is>
      </c>
      <c r="D13" s="5" t="n">
        <v>-41500</v>
      </c>
    </row>
    <row r="14">
      <c r="A14" s="4" t="inlineStr">
        <is>
          <t>Other</t>
        </is>
      </c>
      <c r="D14" s="5" t="n">
        <v>343</v>
      </c>
    </row>
    <row r="15">
      <c r="A15" s="4" t="inlineStr">
        <is>
          <t>Ending balance</t>
        </is>
      </c>
      <c r="C15" s="6" t="n">
        <v>47353</v>
      </c>
      <c r="D15" s="6" t="n">
        <v>47353</v>
      </c>
    </row>
    <row r="16"/>
    <row r="17">
      <c r="A17" s="4" t="inlineStr">
        <is>
          <t>[1]</t>
        </is>
      </c>
      <c r="B17" s="4" t="inlineStr">
        <is>
          <t>We reduced the respective due from affiliates and due to affiliates balances each period through netting transactions based on agreement with the joint venture.</t>
        </is>
      </c>
    </row>
  </sheetData>
  <mergeCells count="3">
    <mergeCell ref="A1:B2"/>
    <mergeCell ref="A16:C16"/>
    <mergeCell ref="B17:C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7" customWidth="1" min="5" max="5"/>
  </cols>
  <sheetData>
    <row r="1">
      <c r="A1" s="1" t="inlineStr">
        <is>
          <t>Affiliates Balances - Additional Information (Detail) $ in Thousands</t>
        </is>
      </c>
      <c r="B1" s="2" t="inlineStr">
        <is>
          <t>Jun. 30, 2020USD ($)</t>
        </is>
      </c>
      <c r="C1" s="2" t="inlineStr">
        <is>
          <t>Jun. 22, 2020USD ($)</t>
        </is>
      </c>
      <c r="D1" s="2" t="inlineStr">
        <is>
          <t>Jun. 30, 2020USD ($)</t>
        </is>
      </c>
      <c r="E1" s="2" t="inlineStr">
        <is>
          <t>Jun. 30, 2020USD ($)Vessel</t>
        </is>
      </c>
    </row>
    <row r="2">
      <c r="A2" s="3" t="inlineStr">
        <is>
          <t>Schedule of Equity Method Investments [Line Items]</t>
        </is>
      </c>
    </row>
    <row r="3">
      <c r="A3" s="4" t="inlineStr">
        <is>
          <t>Dividend received by Sonangol company</t>
        </is>
      </c>
      <c r="C3" s="6" t="n">
        <v>17100</v>
      </c>
    </row>
    <row r="4">
      <c r="A4" s="4" t="inlineStr">
        <is>
          <t>Affiliate credit loss impairment expense</t>
        </is>
      </c>
      <c r="D4" s="6" t="n">
        <v>53581</v>
      </c>
      <c r="E4" s="6" t="n">
        <v>53581</v>
      </c>
    </row>
    <row r="5">
      <c r="A5" s="4" t="inlineStr">
        <is>
          <t>Sonatide Marine, Ltd.</t>
        </is>
      </c>
    </row>
    <row r="6">
      <c r="A6" s="3" t="inlineStr">
        <is>
          <t>Schedule of Equity Method Investments [Line Items]</t>
        </is>
      </c>
    </row>
    <row r="7">
      <c r="A7" s="4" t="inlineStr">
        <is>
          <t>Due from affiliate current net after offsetting due to affiliate</t>
        </is>
      </c>
      <c r="B7" s="6" t="n">
        <v>17000</v>
      </c>
      <c r="D7" s="5" t="n">
        <v>17000</v>
      </c>
      <c r="E7" s="5" t="n">
        <v>17000</v>
      </c>
    </row>
    <row r="8">
      <c r="A8" s="4" t="inlineStr">
        <is>
          <t>Cash</t>
        </is>
      </c>
      <c r="B8" s="5" t="n">
        <v>6900</v>
      </c>
      <c r="D8" s="5" t="n">
        <v>6900</v>
      </c>
      <c r="E8" s="6" t="n">
        <v>6900</v>
      </c>
    </row>
    <row r="9">
      <c r="A9" s="4" t="inlineStr">
        <is>
          <t>Credit loss impairment expense</t>
        </is>
      </c>
      <c r="B9" s="5" t="n">
        <v>41500</v>
      </c>
    </row>
    <row r="10">
      <c r="A10" s="4" t="inlineStr">
        <is>
          <t>Number of vessels operating | Vessel</t>
        </is>
      </c>
      <c r="E10" s="5" t="n">
        <v>2</v>
      </c>
    </row>
    <row r="11">
      <c r="A11" s="4" t="inlineStr">
        <is>
          <t>Affiliate credit loss impairment expense</t>
        </is>
      </c>
      <c r="E11" s="6" t="n">
        <v>41500</v>
      </c>
    </row>
    <row r="12">
      <c r="A12" s="4" t="inlineStr">
        <is>
          <t>Sonatide Marine, Ltd. | Angola, Kwanza</t>
        </is>
      </c>
    </row>
    <row r="13">
      <c r="A13" s="3" t="inlineStr">
        <is>
          <t>Schedule of Equity Method Investments [Line Items]</t>
        </is>
      </c>
    </row>
    <row r="14">
      <c r="A14" s="4" t="inlineStr">
        <is>
          <t>Cash</t>
        </is>
      </c>
      <c r="B14" s="5" t="n">
        <v>1200</v>
      </c>
      <c r="D14" s="5" t="n">
        <v>1200</v>
      </c>
      <c r="E14" s="5" t="n">
        <v>1200</v>
      </c>
    </row>
    <row r="15">
      <c r="A15" s="4" t="inlineStr">
        <is>
          <t>Sonatide Marine, Ltd. | Trade And Others Receivables [Member]</t>
        </is>
      </c>
    </row>
    <row r="16">
      <c r="A16" s="3" t="inlineStr">
        <is>
          <t>Schedule of Equity Method Investments [Line Items]</t>
        </is>
      </c>
    </row>
    <row r="17">
      <c r="A17" s="4" t="inlineStr">
        <is>
          <t>Net trade accounts receivable</t>
        </is>
      </c>
      <c r="B17" s="6" t="n">
        <v>18600</v>
      </c>
      <c r="D17" s="6" t="n">
        <v>18600</v>
      </c>
      <c r="E17" s="6" t="n">
        <v>18600</v>
      </c>
    </row>
    <row r="18">
      <c r="A18" s="4" t="inlineStr">
        <is>
          <t>DTDW (Neigeria)</t>
        </is>
      </c>
    </row>
    <row r="19">
      <c r="A19" s="3" t="inlineStr">
        <is>
          <t>Schedule of Equity Method Investments [Line Items]</t>
        </is>
      </c>
    </row>
    <row r="20">
      <c r="A20" s="4" t="inlineStr">
        <is>
          <t>Number of vessels operating | Vessel</t>
        </is>
      </c>
      <c r="E20" s="5" t="n">
        <v>1</v>
      </c>
    </row>
    <row r="21">
      <c r="A21" s="4" t="inlineStr">
        <is>
          <t>Equity method ownership percentage</t>
        </is>
      </c>
      <c r="B21" s="4" t="inlineStr">
        <is>
          <t>40.00%</t>
        </is>
      </c>
      <c r="D21" s="4" t="inlineStr">
        <is>
          <t>40.00%</t>
        </is>
      </c>
      <c r="E21" s="4" t="inlineStr">
        <is>
          <t>40.00%</t>
        </is>
      </c>
    </row>
    <row r="22">
      <c r="A22" s="4" t="inlineStr">
        <is>
          <t>Partners ownership Percentage</t>
        </is>
      </c>
      <c r="B22" s="4" t="inlineStr">
        <is>
          <t>60.00%</t>
        </is>
      </c>
      <c r="D22" s="4" t="inlineStr">
        <is>
          <t>60.00%</t>
        </is>
      </c>
      <c r="E22" s="4" t="inlineStr">
        <is>
          <t>60.00%</t>
        </is>
      </c>
    </row>
    <row r="23">
      <c r="A23" s="4" t="inlineStr">
        <is>
          <t>Secured long-term debt</t>
        </is>
      </c>
      <c r="B23" s="6" t="n">
        <v>5600</v>
      </c>
      <c r="D23" s="6" t="n">
        <v>5600</v>
      </c>
      <c r="E23" s="6" t="n">
        <v>5600</v>
      </c>
    </row>
    <row r="24">
      <c r="A24" s="4" t="inlineStr">
        <is>
          <t>Affiliate credit loss impairment expense</t>
        </is>
      </c>
      <c r="E24" s="5" t="n">
        <v>12100</v>
      </c>
    </row>
    <row r="25">
      <c r="A25" s="4" t="inlineStr">
        <is>
          <t>Guarantor obligations, maximum exposure</t>
        </is>
      </c>
      <c r="B25" s="6" t="n">
        <v>2000</v>
      </c>
      <c r="D25" s="6" t="n">
        <v>2000</v>
      </c>
      <c r="E25" s="5" t="n">
        <v>2000</v>
      </c>
    </row>
    <row r="26">
      <c r="A26" s="4" t="inlineStr">
        <is>
          <t>Sonatide Marine, Ltd.</t>
        </is>
      </c>
    </row>
    <row r="27">
      <c r="A27" s="3" t="inlineStr">
        <is>
          <t>Schedule of Equity Method Investments [Line Items]</t>
        </is>
      </c>
    </row>
    <row r="28">
      <c r="A28" s="4" t="inlineStr">
        <is>
          <t>Dividend declared</t>
        </is>
      </c>
      <c r="E28" s="5" t="n">
        <v>35000</v>
      </c>
    </row>
    <row r="29">
      <c r="A29" s="4" t="inlineStr">
        <is>
          <t>Written down of investments from joint venture</t>
        </is>
      </c>
      <c r="E29" s="6" t="n">
        <v>0</v>
      </c>
    </row>
    <row r="30">
      <c r="A30" s="4" t="inlineStr">
        <is>
          <t>Sonatide Marine, Ltd.</t>
        </is>
      </c>
    </row>
    <row r="31">
      <c r="A31" s="3" t="inlineStr">
        <is>
          <t>Schedule of Equity Method Investments [Line Items]</t>
        </is>
      </c>
    </row>
    <row r="32">
      <c r="A32" s="4" t="inlineStr">
        <is>
          <t>Dividend received by Sonangol company</t>
        </is>
      </c>
      <c r="C32" s="6" t="n">
        <v>17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Schedule of Amounts Due to Affiliate (Detail) $ in Thousands</t>
        </is>
      </c>
      <c r="B1" s="2" t="inlineStr">
        <is>
          <t>6 Months Ended</t>
        </is>
      </c>
    </row>
    <row r="2">
      <c r="B2" s="2" t="inlineStr">
        <is>
          <t>Jun. 30, 2020USD ($)</t>
        </is>
      </c>
    </row>
    <row r="3">
      <c r="A3" s="3" t="inlineStr">
        <is>
          <t>Schedule of Equity Method Investments [Line Items]</t>
        </is>
      </c>
    </row>
    <row r="4">
      <c r="A4" s="4" t="inlineStr">
        <is>
          <t>Beginning balance</t>
        </is>
      </c>
      <c r="B4" s="6" t="n">
        <v>50186</v>
      </c>
    </row>
    <row r="5">
      <c r="A5" s="4" t="inlineStr">
        <is>
          <t>Ending balance</t>
        </is>
      </c>
      <c r="B5" s="5" t="n">
        <v>48803</v>
      </c>
    </row>
    <row r="6">
      <c r="A6" s="4" t="inlineStr">
        <is>
          <t>Sonatide Marine, Ltd.</t>
        </is>
      </c>
    </row>
    <row r="7">
      <c r="A7" s="3" t="inlineStr">
        <is>
          <t>Schedule of Equity Method Investments [Line Items]</t>
        </is>
      </c>
    </row>
    <row r="8">
      <c r="A8" s="4" t="inlineStr">
        <is>
          <t>Beginning balance</t>
        </is>
      </c>
      <c r="B8" s="5" t="n">
        <v>31475</v>
      </c>
    </row>
    <row r="9">
      <c r="A9" s="4" t="inlineStr">
        <is>
          <t>Plus additional commissions payable to Sonatide</t>
        </is>
      </c>
      <c r="B9" s="5" t="n">
        <v>2265</v>
      </c>
    </row>
    <row r="10">
      <c r="A10" s="4" t="inlineStr">
        <is>
          <t>Plus amounts paid by Sonatide on behalf of the company</t>
        </is>
      </c>
      <c r="B10" s="5" t="n">
        <v>4843</v>
      </c>
    </row>
    <row r="11">
      <c r="A11" s="4" t="inlineStr">
        <is>
          <t>Less amounts used to offset Due from Sonatide obligations</t>
        </is>
      </c>
      <c r="B11" s="5" t="n">
        <v>-8145</v>
      </c>
      <c r="C11" s="4" t="inlineStr">
        <is>
          <t>[1]</t>
        </is>
      </c>
    </row>
    <row r="12">
      <c r="A12" s="4" t="inlineStr">
        <is>
          <t>Other</t>
        </is>
      </c>
      <c r="B12" s="5" t="n">
        <v>-48</v>
      </c>
    </row>
    <row r="13">
      <c r="A13" s="4" t="inlineStr">
        <is>
          <t>Ending balance</t>
        </is>
      </c>
      <c r="B13" s="6" t="n">
        <v>30390</v>
      </c>
    </row>
    <row r="14"/>
    <row r="15">
      <c r="A15" s="4" t="inlineStr">
        <is>
          <t>[1]</t>
        </is>
      </c>
      <c r="B15" s="4" t="inlineStr">
        <is>
          <t>We reduced the respective due from affiliates and due to affiliates balances each period through netting transactions based on agreement with the joint venture.</t>
        </is>
      </c>
    </row>
  </sheetData>
  <mergeCells count="5">
    <mergeCell ref="A1:A2"/>
    <mergeCell ref="B1:C1"/>
    <mergeCell ref="B2:C2"/>
    <mergeCell ref="A14:C14"/>
    <mergeCell ref="B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27" customWidth="1" min="2" max="2"/>
    <col width="27" customWidth="1" min="3" max="3"/>
    <col width="27" customWidth="1" min="4" max="4"/>
    <col width="27" customWidth="1" min="5" max="5"/>
  </cols>
  <sheetData>
    <row r="1">
      <c r="A1" s="1" t="inlineStr">
        <is>
          <t>Summary of Operations in Angola (Detail) $ in Thousands</t>
        </is>
      </c>
      <c r="B1" s="2" t="inlineStr">
        <is>
          <t>3 Months Ended</t>
        </is>
      </c>
      <c r="D1" s="2" t="inlineStr">
        <is>
          <t>6 Months Ended</t>
        </is>
      </c>
    </row>
    <row r="2">
      <c r="B2" s="2" t="inlineStr">
        <is>
          <t>Jun. 30, 2020USD ($)Vessel</t>
        </is>
      </c>
      <c r="C2" s="2" t="inlineStr">
        <is>
          <t>Jun. 30, 2019USD ($)Vessel</t>
        </is>
      </c>
      <c r="D2" s="2" t="inlineStr">
        <is>
          <t>Jun. 30, 2020USD ($)Vessel</t>
        </is>
      </c>
      <c r="E2" s="2" t="inlineStr">
        <is>
          <t>Jun. 30, 2019USD ($)Vessel</t>
        </is>
      </c>
    </row>
    <row r="3">
      <c r="A3" s="3" t="inlineStr">
        <is>
          <t>Schedule of Equity Method Investments [Line Items]</t>
        </is>
      </c>
    </row>
    <row r="4">
      <c r="A4" s="4" t="inlineStr">
        <is>
          <t>Revenues of Angolan operations (in thousands) | $</t>
        </is>
      </c>
      <c r="B4" s="6" t="n">
        <v>102344</v>
      </c>
      <c r="C4" s="6" t="n">
        <v>125859</v>
      </c>
      <c r="D4" s="6" t="n">
        <v>218712</v>
      </c>
      <c r="E4" s="6" t="n">
        <v>248008</v>
      </c>
    </row>
    <row r="5">
      <c r="A5" s="4" t="inlineStr">
        <is>
          <t>ANGOLA</t>
        </is>
      </c>
    </row>
    <row r="6">
      <c r="A6" s="3" t="inlineStr">
        <is>
          <t>Schedule of Equity Method Investments [Line Items]</t>
        </is>
      </c>
    </row>
    <row r="7">
      <c r="A7" s="4" t="inlineStr">
        <is>
          <t>Revenues of Angolan operations (in thousands) | $</t>
        </is>
      </c>
      <c r="B7" s="6" t="n">
        <v>12289</v>
      </c>
      <c r="C7" s="6" t="n">
        <v>14272</v>
      </c>
      <c r="D7" s="6" t="n">
        <v>24426</v>
      </c>
      <c r="E7" s="6" t="n">
        <v>29670</v>
      </c>
    </row>
    <row r="8">
      <c r="A8" s="4" t="inlineStr">
        <is>
          <t>Percent of consolidated vessel revenues</t>
        </is>
      </c>
      <c r="B8" s="4" t="inlineStr">
        <is>
          <t>12.00%</t>
        </is>
      </c>
      <c r="C8" s="4" t="inlineStr">
        <is>
          <t>12.00%</t>
        </is>
      </c>
      <c r="D8" s="4" t="inlineStr">
        <is>
          <t>11.00%</t>
        </is>
      </c>
      <c r="E8" s="4" t="inlineStr">
        <is>
          <t>12.00%</t>
        </is>
      </c>
    </row>
    <row r="9">
      <c r="A9" s="4" t="inlineStr">
        <is>
          <t>Number of company owned vessels in Angola | Vessel</t>
        </is>
      </c>
      <c r="B9" s="5" t="n">
        <v>26</v>
      </c>
      <c r="C9" s="5" t="n">
        <v>32</v>
      </c>
      <c r="D9" s="5" t="n">
        <v>27</v>
      </c>
      <c r="E9" s="5" t="n">
        <v>34</v>
      </c>
    </row>
    <row r="10">
      <c r="A10" s="4" t="inlineStr">
        <is>
          <t>Number of stacked company owned vessels in Angola | Vessel</t>
        </is>
      </c>
      <c r="B10" s="5" t="n">
        <v>9</v>
      </c>
      <c r="C10" s="5" t="n">
        <v>13</v>
      </c>
      <c r="D10" s="5" t="n">
        <v>10</v>
      </c>
      <c r="E10" s="5" t="n">
        <v>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mployee Benefit Plans - Additional Information (Detail) - USD ($) $ in Millions</t>
        </is>
      </c>
      <c r="B1" s="2" t="inlineStr">
        <is>
          <t>3 Months Ended</t>
        </is>
      </c>
      <c r="D1" s="2" t="inlineStr">
        <is>
          <t>6 Months Ended</t>
        </is>
      </c>
    </row>
    <row r="2">
      <c r="B2" s="2" t="inlineStr">
        <is>
          <t>Jun. 30, 2020</t>
        </is>
      </c>
      <c r="C2" s="2" t="inlineStr">
        <is>
          <t>Jun. 30, 2019</t>
        </is>
      </c>
      <c r="D2" s="2" t="inlineStr">
        <is>
          <t>Dec. 31, 2020</t>
        </is>
      </c>
      <c r="E2" s="2" t="inlineStr">
        <is>
          <t>Jun. 30, 2020</t>
        </is>
      </c>
      <c r="F2" s="2" t="inlineStr">
        <is>
          <t>Jun. 30, 2019</t>
        </is>
      </c>
      <c r="G2" s="2" t="inlineStr">
        <is>
          <t>Dec. 31, 2019</t>
        </is>
      </c>
    </row>
    <row r="3">
      <c r="A3" s="4" t="inlineStr">
        <is>
          <t>Pension Plans, Defined Benefit</t>
        </is>
      </c>
    </row>
    <row r="4">
      <c r="A4" s="3" t="inlineStr">
        <is>
          <t>Defined Benefit Plan Disclosure [Line Items]</t>
        </is>
      </c>
    </row>
    <row r="5">
      <c r="A5" s="4" t="inlineStr">
        <is>
          <t>Defined benefit plan, employer contributions</t>
        </is>
      </c>
      <c r="B5" s="6" t="n">
        <v>0</v>
      </c>
      <c r="C5" s="6" t="n">
        <v>0</v>
      </c>
      <c r="E5" s="6" t="n">
        <v>0</v>
      </c>
      <c r="F5" s="6" t="n">
        <v>0</v>
      </c>
    </row>
    <row r="6">
      <c r="A6" s="4" t="inlineStr">
        <is>
          <t>Supplemental Executive Retirement Plan</t>
        </is>
      </c>
    </row>
    <row r="7">
      <c r="A7" s="3" t="inlineStr">
        <is>
          <t>Defined Benefit Plan Disclosure [Line Items]</t>
        </is>
      </c>
    </row>
    <row r="8">
      <c r="A8" s="4" t="inlineStr">
        <is>
          <t>Defined benefit plan, employer contributions</t>
        </is>
      </c>
      <c r="B8" s="10" t="n">
        <v>0.4</v>
      </c>
      <c r="C8" s="9" t="n">
        <v>0.4</v>
      </c>
      <c r="E8" s="10" t="n">
        <v>0.8</v>
      </c>
      <c r="F8" s="9" t="n">
        <v>0.8</v>
      </c>
    </row>
    <row r="9">
      <c r="A9" s="4" t="inlineStr">
        <is>
          <t>Obligations under the supplemental plan</t>
        </is>
      </c>
      <c r="B9" s="9" t="n">
        <v>21.2</v>
      </c>
      <c r="E9" s="9" t="n">
        <v>21.2</v>
      </c>
      <c r="G9" s="9" t="n">
        <v>21.4</v>
      </c>
    </row>
    <row r="10">
      <c r="A10" s="4" t="inlineStr">
        <is>
          <t>Supplemental Executive Retirement Plan | Scenario, Forecast</t>
        </is>
      </c>
    </row>
    <row r="11">
      <c r="A11" s="3" t="inlineStr">
        <is>
          <t>Defined Benefit Plan Disclosure [Line Items]</t>
        </is>
      </c>
    </row>
    <row r="12">
      <c r="A12" s="4" t="inlineStr">
        <is>
          <t>Defined benefit plan, employer contributions</t>
        </is>
      </c>
      <c r="D12" s="9" t="n">
        <v>0.8</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Periodic Benefit Costs (Detail) - Pension Benefi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Period Benefit Cost Assumptions [Line Items]</t>
        </is>
      </c>
    </row>
    <row r="4">
      <c r="A4" s="4" t="inlineStr">
        <is>
          <t>Service cost</t>
        </is>
      </c>
      <c r="B4" s="6" t="n">
        <v>-26</v>
      </c>
      <c r="C4" s="6" t="n">
        <v>-44</v>
      </c>
      <c r="D4" s="6" t="n">
        <v>14</v>
      </c>
      <c r="E4" s="6" t="n">
        <v>12</v>
      </c>
    </row>
    <row r="5">
      <c r="A5" s="4" t="inlineStr">
        <is>
          <t>Interest cost</t>
        </is>
      </c>
      <c r="B5" s="5" t="n">
        <v>2273</v>
      </c>
      <c r="C5" s="5" t="n">
        <v>914</v>
      </c>
      <c r="D5" s="5" t="n">
        <v>2498</v>
      </c>
      <c r="E5" s="5" t="n">
        <v>1847</v>
      </c>
    </row>
    <row r="6">
      <c r="A6" s="4" t="inlineStr">
        <is>
          <t>Expected return on plan assets</t>
        </is>
      </c>
      <c r="B6" s="5" t="n">
        <v>-2058</v>
      </c>
      <c r="C6" s="5" t="n">
        <v>-513</v>
      </c>
      <c r="D6" s="5" t="n">
        <v>-2094</v>
      </c>
      <c r="E6" s="5" t="n">
        <v>-1076</v>
      </c>
    </row>
    <row r="7">
      <c r="A7" s="4" t="inlineStr">
        <is>
          <t>Administrative expenses</t>
        </is>
      </c>
      <c r="B7" s="5" t="n">
        <v>-11</v>
      </c>
      <c r="C7" s="5" t="n">
        <v>-3</v>
      </c>
      <c r="D7" s="5" t="n">
        <v>12</v>
      </c>
      <c r="E7" s="5" t="n">
        <v>7</v>
      </c>
    </row>
    <row r="8">
      <c r="A8" s="4" t="inlineStr">
        <is>
          <t>Settlement loss</t>
        </is>
      </c>
      <c r="B8" s="5" t="n">
        <v>323</v>
      </c>
      <c r="C8" s="5" t="n">
        <v>21</v>
      </c>
      <c r="D8" s="5" t="n">
        <v>831</v>
      </c>
      <c r="E8" s="5" t="n">
        <v>92</v>
      </c>
    </row>
    <row r="9">
      <c r="A9" s="4" t="inlineStr">
        <is>
          <t>Amortization of net actuarial losses</t>
        </is>
      </c>
      <c r="B9" s="5" t="n">
        <v>35</v>
      </c>
      <c r="D9" s="5" t="n">
        <v>-9</v>
      </c>
    </row>
    <row r="10">
      <c r="A10" s="4" t="inlineStr">
        <is>
          <t>Net periodic pension cost</t>
        </is>
      </c>
      <c r="B10" s="6" t="n">
        <v>536</v>
      </c>
      <c r="C10" s="6" t="n">
        <v>375</v>
      </c>
      <c r="D10" s="6" t="n">
        <v>1252</v>
      </c>
      <c r="E10" s="6" t="n">
        <v>8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Debt Outstanding (Detail) - USD ($) $ in Thousands</t>
        </is>
      </c>
      <c r="C1" s="2" t="inlineStr">
        <is>
          <t>Jun. 30, 2020</t>
        </is>
      </c>
      <c r="D1" s="2" t="inlineStr">
        <is>
          <t>Dec. 31, 2019</t>
        </is>
      </c>
    </row>
    <row r="2">
      <c r="A2" s="3" t="inlineStr">
        <is>
          <t>Debt Instrument [Line Items]</t>
        </is>
      </c>
    </row>
    <row r="3">
      <c r="A3" s="4" t="inlineStr">
        <is>
          <t>Amount outstanding</t>
        </is>
      </c>
      <c r="B3" s="4" t="inlineStr">
        <is>
          <t>[1]</t>
        </is>
      </c>
      <c r="C3" s="6" t="n">
        <v>290019</v>
      </c>
      <c r="D3" s="6" t="n">
        <v>297659</v>
      </c>
    </row>
    <row r="4">
      <c r="A4" s="4" t="inlineStr">
        <is>
          <t>Debt premiums and discounts, net</t>
        </is>
      </c>
      <c r="C4" s="5" t="n">
        <v>-7367</v>
      </c>
      <c r="D4" s="5" t="n">
        <v>-8725</v>
      </c>
    </row>
    <row r="5">
      <c r="A5" s="4" t="inlineStr">
        <is>
          <t>Less: Current portion of long-term debt</t>
        </is>
      </c>
      <c r="C5" s="5" t="n">
        <v>-9437</v>
      </c>
      <c r="D5" s="5" t="n">
        <v>-9890</v>
      </c>
    </row>
    <row r="6">
      <c r="A6" s="4" t="inlineStr">
        <is>
          <t>Total long-term debt</t>
        </is>
      </c>
      <c r="C6" s="5" t="n">
        <v>273215</v>
      </c>
      <c r="D6" s="5" t="n">
        <v>279044</v>
      </c>
    </row>
    <row r="7">
      <c r="A7" s="4" t="inlineStr">
        <is>
          <t>8.00% Senior Secured Notes Due August 2022</t>
        </is>
      </c>
    </row>
    <row r="8">
      <c r="A8" s="3" t="inlineStr">
        <is>
          <t>Debt Instrument [Line Items]</t>
        </is>
      </c>
    </row>
    <row r="9">
      <c r="A9" s="4" t="inlineStr">
        <is>
          <t>Secured notes</t>
        </is>
      </c>
      <c r="B9" s="4" t="inlineStr">
        <is>
          <t>[2],[3]</t>
        </is>
      </c>
      <c r="C9" s="5" t="n">
        <v>224793</v>
      </c>
      <c r="D9" s="5" t="n">
        <v>224793</v>
      </c>
    </row>
    <row r="10">
      <c r="A10" s="4" t="inlineStr">
        <is>
          <t>Norwegian Kroner Denominated Notes Due May 2024 | Troms Offshore Supply AS</t>
        </is>
      </c>
    </row>
    <row r="11">
      <c r="A11" s="3" t="inlineStr">
        <is>
          <t>Debt Instrument [Line Items]</t>
        </is>
      </c>
    </row>
    <row r="12">
      <c r="A12" s="4" t="inlineStr">
        <is>
          <t>Amount outstanding</t>
        </is>
      </c>
      <c r="B12" s="4" t="inlineStr">
        <is>
          <t>[1]</t>
        </is>
      </c>
      <c r="C12" s="5" t="n">
        <v>8410</v>
      </c>
      <c r="D12" s="5" t="n">
        <v>10260</v>
      </c>
    </row>
    <row r="13">
      <c r="A13" s="4" t="inlineStr">
        <is>
          <t>Norwegian Kroner Denominated Notes Due January 2026 | Troms Offshore Supply AS</t>
        </is>
      </c>
    </row>
    <row r="14">
      <c r="A14" s="3" t="inlineStr">
        <is>
          <t>Debt Instrument [Line Items]</t>
        </is>
      </c>
    </row>
    <row r="15">
      <c r="A15" s="4" t="inlineStr">
        <is>
          <t>Amount outstanding</t>
        </is>
      </c>
      <c r="B15" s="4" t="inlineStr">
        <is>
          <t>[1]</t>
        </is>
      </c>
      <c r="C15" s="5" t="n">
        <v>17533</v>
      </c>
      <c r="D15" s="5" t="n">
        <v>20788</v>
      </c>
    </row>
    <row r="16">
      <c r="A16" s="4" t="inlineStr">
        <is>
          <t>United States Dollar Denominated Notes Due January 2027 | Troms Offshore Supply AS</t>
        </is>
      </c>
    </row>
    <row r="17">
      <c r="A17" s="3" t="inlineStr">
        <is>
          <t>Debt Instrument [Line Items]</t>
        </is>
      </c>
    </row>
    <row r="18">
      <c r="A18" s="4" t="inlineStr">
        <is>
          <t>Amount outstanding</t>
        </is>
      </c>
      <c r="B18" s="4" t="inlineStr">
        <is>
          <t>[1]</t>
        </is>
      </c>
      <c r="C18" s="5" t="n">
        <v>19044</v>
      </c>
      <c r="D18" s="5" t="n">
        <v>20273</v>
      </c>
    </row>
    <row r="19">
      <c r="A19" s="4" t="inlineStr">
        <is>
          <t>United States Dollar Denominated Notes Due April 2027 | Troms Offshore Supply AS</t>
        </is>
      </c>
    </row>
    <row r="20">
      <c r="A20" s="3" t="inlineStr">
        <is>
          <t>Debt Instrument [Line Items]</t>
        </is>
      </c>
    </row>
    <row r="21">
      <c r="A21" s="4" t="inlineStr">
        <is>
          <t>Amount outstanding</t>
        </is>
      </c>
      <c r="B21" s="4" t="inlineStr">
        <is>
          <t>[1]</t>
        </is>
      </c>
      <c r="C21" s="6" t="n">
        <v>20239</v>
      </c>
      <c r="D21" s="6" t="n">
        <v>21545</v>
      </c>
    </row>
    <row r="22"/>
    <row r="23">
      <c r="A23" s="4" t="inlineStr">
        <is>
          <t>[1]</t>
        </is>
      </c>
      <c r="B23" s="4" t="inlineStr">
        <is>
          <t>We pay principal and interest on these notes semi-annually.  As of June 30, 2020 and December 31, 2019, the aggregate fair value (Level 2) of the Troms Offshore borrowings was $65.2 million and $72.9 million, respectively. The weighted average interest rate of the Troms Offshore borrowings as of June 30, 2020 was 5.0%.</t>
        </is>
      </c>
    </row>
    <row r="24">
      <c r="A24" s="4" t="inlineStr">
        <is>
          <t>[2]</t>
        </is>
      </c>
      <c r="B24" s="4" t="inlineStr">
        <is>
          <t>As of June 30, 2020 and December 31, 2019 the fair value (Level 2) of the Secured Notes was $202.3 million and $237.6 million, respectively.</t>
        </is>
      </c>
    </row>
    <row r="25">
      <c r="A25" s="4" t="inlineStr">
        <is>
          <t>[3]</t>
        </is>
      </c>
      <c r="B25" s="4" t="inlineStr">
        <is>
          <t>The $19.9 million restricted cash on the balance sheet at June 30, 2020, represents approximately 65% of net proceeds from asset dispositions since the date of the last tender offer and is restricted by the terms of the Indenture.</t>
        </is>
      </c>
    </row>
  </sheetData>
  <mergeCells count="5">
    <mergeCell ref="A1:B1"/>
    <mergeCell ref="A22:C22"/>
    <mergeCell ref="B23:C23"/>
    <mergeCell ref="B24:C24"/>
    <mergeCell ref="B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LOSS (Unaudited) - USD ($) $ in Thousands</t>
        </is>
      </c>
      <c r="B1" s="2" t="inlineStr">
        <is>
          <t>3 Months Ended</t>
        </is>
      </c>
      <c r="C1" s="2" t="inlineStr">
        <is>
          <t>6 Months Ended</t>
        </is>
      </c>
    </row>
    <row r="2">
      <c r="B2" s="2" t="inlineStr">
        <is>
          <t>Jun. 30, 2020</t>
        </is>
      </c>
      <c r="C2" s="2" t="inlineStr">
        <is>
          <t>Jun. 30, 2020</t>
        </is>
      </c>
    </row>
    <row r="3">
      <c r="A3" s="3" t="inlineStr">
        <is>
          <t>Statement Of Income And Comprehensive Income [Abstract]</t>
        </is>
      </c>
    </row>
    <row r="4">
      <c r="A4" s="4" t="inlineStr">
        <is>
          <t>Net loss</t>
        </is>
      </c>
      <c r="B4" s="6" t="n">
        <v>-110664</v>
      </c>
      <c r="C4" s="6" t="n">
        <v>-129188</v>
      </c>
    </row>
    <row r="5">
      <c r="A5" s="3" t="inlineStr">
        <is>
          <t>Other comprehensive income:</t>
        </is>
      </c>
    </row>
    <row r="6">
      <c r="A6" s="4" t="inlineStr">
        <is>
          <t>Change in pension plan and supplemental pension plan liability, net of tax of $0.2 million and $0.2 million, respectively</t>
        </is>
      </c>
      <c r="B6" s="5" t="n">
        <v>448</v>
      </c>
      <c r="C6" s="5" t="n">
        <v>817</v>
      </c>
    </row>
    <row r="7">
      <c r="A7" s="4" t="inlineStr">
        <is>
          <t>Total comprehensive loss</t>
        </is>
      </c>
      <c r="B7" s="6" t="n">
        <v>-110216</v>
      </c>
      <c r="C7" s="6" t="n">
        <v>-12837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Debt Outstanding (Parenthetical) (Detail) - USD ($) $ in Thousands</t>
        </is>
      </c>
      <c r="B1" s="2" t="inlineStr">
        <is>
          <t>3 Months Ended</t>
        </is>
      </c>
      <c r="C1" s="2" t="inlineStr">
        <is>
          <t>6 Months Ended</t>
        </is>
      </c>
    </row>
    <row r="2">
      <c r="B2" s="2" t="inlineStr">
        <is>
          <t>Dec. 31, 2019</t>
        </is>
      </c>
      <c r="C2" s="2" t="inlineStr">
        <is>
          <t>Jun. 30, 2020</t>
        </is>
      </c>
    </row>
    <row r="3">
      <c r="A3" s="3" t="inlineStr">
        <is>
          <t>Debt Instrument [Line Items]</t>
        </is>
      </c>
    </row>
    <row r="4">
      <c r="A4" s="4" t="inlineStr">
        <is>
          <t>Restricted cash</t>
        </is>
      </c>
      <c r="B4" s="6" t="n">
        <v>5755</v>
      </c>
      <c r="C4" s="6" t="n">
        <v>19880</v>
      </c>
    </row>
    <row r="5">
      <c r="A5" s="4" t="inlineStr">
        <is>
          <t>Percentage of net proceeds from asset dispositions</t>
        </is>
      </c>
      <c r="C5" s="4" t="inlineStr">
        <is>
          <t>65.00%</t>
        </is>
      </c>
    </row>
    <row r="6">
      <c r="A6" s="4" t="inlineStr">
        <is>
          <t>Troms Offshore Supply AS</t>
        </is>
      </c>
    </row>
    <row r="7">
      <c r="A7" s="3" t="inlineStr">
        <is>
          <t>Debt Instrument [Line Items]</t>
        </is>
      </c>
    </row>
    <row r="8">
      <c r="A8" s="4" t="inlineStr">
        <is>
          <t>Description of frequency of periodic payments on notes</t>
        </is>
      </c>
      <c r="C8" s="4" t="inlineStr">
        <is>
          <t>semi-annually</t>
        </is>
      </c>
    </row>
    <row r="9">
      <c r="A9" s="4" t="inlineStr">
        <is>
          <t>Weighted average interest rate of debt borrowings</t>
        </is>
      </c>
      <c r="C9" s="4" t="inlineStr">
        <is>
          <t>5.00%</t>
        </is>
      </c>
    </row>
    <row r="10">
      <c r="A10" s="4" t="inlineStr">
        <is>
          <t>Troms Offshore Supply AS | Level 2</t>
        </is>
      </c>
    </row>
    <row r="11">
      <c r="A11" s="3" t="inlineStr">
        <is>
          <t>Debt Instrument [Line Items]</t>
        </is>
      </c>
    </row>
    <row r="12">
      <c r="A12" s="4" t="inlineStr">
        <is>
          <t>Fair value of debt outstanding</t>
        </is>
      </c>
      <c r="B12" s="6" t="n">
        <v>72900</v>
      </c>
      <c r="C12" s="6" t="n">
        <v>65200</v>
      </c>
    </row>
    <row r="13">
      <c r="A13" s="4" t="inlineStr">
        <is>
          <t>8.00% Senior Secured Notes Due August 2022</t>
        </is>
      </c>
    </row>
    <row r="14">
      <c r="A14" s="3" t="inlineStr">
        <is>
          <t>Debt Instrument [Line Items]</t>
        </is>
      </c>
    </row>
    <row r="15">
      <c r="A15" s="4" t="inlineStr">
        <is>
          <t>Debt instrument interest rate</t>
        </is>
      </c>
      <c r="B15" s="4" t="inlineStr">
        <is>
          <t>8.00%</t>
        </is>
      </c>
      <c r="C15" s="4" t="inlineStr">
        <is>
          <t>8.00%</t>
        </is>
      </c>
    </row>
    <row r="16">
      <c r="A16" s="4" t="inlineStr">
        <is>
          <t>Debt Instrument Maturity Period</t>
        </is>
      </c>
      <c r="B16" s="4" t="inlineStr">
        <is>
          <t>August 2022</t>
        </is>
      </c>
      <c r="C16" s="4" t="inlineStr">
        <is>
          <t>August 2022</t>
        </is>
      </c>
    </row>
    <row r="17">
      <c r="A17" s="4" t="inlineStr">
        <is>
          <t>8.00% Senior Secured Notes Due August 2022 | Level 2</t>
        </is>
      </c>
    </row>
    <row r="18">
      <c r="A18" s="3" t="inlineStr">
        <is>
          <t>Debt Instrument [Line Items]</t>
        </is>
      </c>
    </row>
    <row r="19">
      <c r="A19" s="4" t="inlineStr">
        <is>
          <t>Fair value of debt outstanding</t>
        </is>
      </c>
      <c r="B19" s="6" t="n">
        <v>237600</v>
      </c>
      <c r="C19" s="6" t="n">
        <v>202300</v>
      </c>
    </row>
    <row r="20">
      <c r="A20" s="4" t="inlineStr">
        <is>
          <t>Norwegian Kroner Denominated Notes Due May 2024 | Troms Offshore Supply AS</t>
        </is>
      </c>
    </row>
    <row r="21">
      <c r="A21" s="3" t="inlineStr">
        <is>
          <t>Debt Instrument [Line Items]</t>
        </is>
      </c>
    </row>
    <row r="22">
      <c r="A22" s="4" t="inlineStr">
        <is>
          <t>Debt Instrument Maturity Period</t>
        </is>
      </c>
      <c r="B22" s="4" t="inlineStr">
        <is>
          <t>May 2024</t>
        </is>
      </c>
      <c r="C22" s="4" t="inlineStr">
        <is>
          <t>May 2024</t>
        </is>
      </c>
    </row>
    <row r="23">
      <c r="A23" s="4" t="inlineStr">
        <is>
          <t>Norwegian Kroner Denominated Notes Due January 2026 | Troms Offshore Supply AS</t>
        </is>
      </c>
    </row>
    <row r="24">
      <c r="A24" s="3" t="inlineStr">
        <is>
          <t>Debt Instrument [Line Items]</t>
        </is>
      </c>
    </row>
    <row r="25">
      <c r="A25" s="4" t="inlineStr">
        <is>
          <t>Debt Instrument Maturity Period</t>
        </is>
      </c>
      <c r="B25" s="4" t="inlineStr">
        <is>
          <t>January 2026</t>
        </is>
      </c>
      <c r="C25" s="4" t="inlineStr">
        <is>
          <t>January 2026</t>
        </is>
      </c>
    </row>
    <row r="26">
      <c r="A26" s="4" t="inlineStr">
        <is>
          <t>United States Dollar Denominated Notes Due January 2027 | Troms Offshore Supply AS</t>
        </is>
      </c>
    </row>
    <row r="27">
      <c r="A27" s="3" t="inlineStr">
        <is>
          <t>Debt Instrument [Line Items]</t>
        </is>
      </c>
    </row>
    <row r="28">
      <c r="A28" s="4" t="inlineStr">
        <is>
          <t>Debt Instrument Maturity Period</t>
        </is>
      </c>
      <c r="B28" s="4" t="inlineStr">
        <is>
          <t>January 2027</t>
        </is>
      </c>
      <c r="C28" s="4" t="inlineStr">
        <is>
          <t>January 2027</t>
        </is>
      </c>
    </row>
    <row r="29">
      <c r="A29" s="4" t="inlineStr">
        <is>
          <t>United States Dollar Denominated Notes Due April 2027 | Troms Offshore Supply AS</t>
        </is>
      </c>
    </row>
    <row r="30">
      <c r="A30" s="3" t="inlineStr">
        <is>
          <t>Debt Instrument [Line Items]</t>
        </is>
      </c>
    </row>
    <row r="31">
      <c r="A31" s="4" t="inlineStr">
        <is>
          <t>Debt Instrument Maturity Period</t>
        </is>
      </c>
      <c r="B31" s="4" t="inlineStr">
        <is>
          <t>April 2027</t>
        </is>
      </c>
      <c r="C31" s="4" t="inlineStr">
        <is>
          <t>April 20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Millions</t>
        </is>
      </c>
      <c r="B1" s="2" t="inlineStr">
        <is>
          <t>6 Months Ended</t>
        </is>
      </c>
    </row>
    <row r="2">
      <c r="B2" s="2" t="inlineStr">
        <is>
          <t>Jun. 30, 2020</t>
        </is>
      </c>
      <c r="C2" s="2" t="inlineStr">
        <is>
          <t>Dec. 31, 2019</t>
        </is>
      </c>
    </row>
    <row r="3">
      <c r="A3" s="3" t="inlineStr">
        <is>
          <t>Fair Value Disclosures [Abstract]</t>
        </is>
      </c>
    </row>
    <row r="4">
      <c r="A4" s="4" t="inlineStr">
        <is>
          <t>Cash equivalents maturity period, days</t>
        </is>
      </c>
      <c r="B4" s="4" t="inlineStr">
        <is>
          <t>90 days</t>
        </is>
      </c>
    </row>
    <row r="5">
      <c r="A5" s="4" t="inlineStr">
        <is>
          <t>Cash equivalents</t>
        </is>
      </c>
      <c r="B5" s="9" t="n">
        <v>226.3</v>
      </c>
      <c r="C5" s="9" t="n">
        <v>22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Properties and Equipment, Accrued Expenses, Other Current Liabilities and Other Liabilities - Additional Information (Details)</t>
        </is>
      </c>
      <c r="B1" s="2" t="inlineStr">
        <is>
          <t>6 Months Ended</t>
        </is>
      </c>
    </row>
    <row r="2">
      <c r="B2" s="2" t="inlineStr">
        <is>
          <t>Jun. 30, 2020Vessel</t>
        </is>
      </c>
    </row>
    <row r="3">
      <c r="A3" s="3" t="inlineStr">
        <is>
          <t>Properties And Equipment Other Assets Accrued Expenses Other Current Liabilities And Other Liabilities [Abstract]</t>
        </is>
      </c>
    </row>
    <row r="4">
      <c r="A4" s="4" t="inlineStr">
        <is>
          <t>Number of vessels</t>
        </is>
      </c>
      <c r="B4" s="5" t="n">
        <v>146</v>
      </c>
    </row>
    <row r="5">
      <c r="A5" s="4" t="inlineStr">
        <is>
          <t>Number Of vessels held for sale</t>
        </is>
      </c>
      <c r="B5" s="5" t="n">
        <v>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Properties and Equipment (Detail) - USD ($) $ in Thousands</t>
        </is>
      </c>
      <c r="B1" s="2" t="inlineStr">
        <is>
          <t>Jun. 30, 2020</t>
        </is>
      </c>
      <c r="C1" s="2" t="inlineStr">
        <is>
          <t>Dec. 31, 2019</t>
        </is>
      </c>
    </row>
    <row r="2">
      <c r="A2" s="3" t="inlineStr">
        <is>
          <t>Property Plant And Equipment [Abstract]</t>
        </is>
      </c>
    </row>
    <row r="3">
      <c r="A3" s="4" t="inlineStr">
        <is>
          <t>Vessels and related equipment</t>
        </is>
      </c>
      <c r="B3" s="6" t="n">
        <v>969360</v>
      </c>
      <c r="C3" s="6" t="n">
        <v>1051558</v>
      </c>
    </row>
    <row r="4">
      <c r="A4" s="4" t="inlineStr">
        <is>
          <t>Other properties and equipment</t>
        </is>
      </c>
      <c r="B4" s="5" t="n">
        <v>16234</v>
      </c>
      <c r="C4" s="5" t="n">
        <v>13119</v>
      </c>
    </row>
    <row r="5">
      <c r="A5" s="4" t="inlineStr">
        <is>
          <t>Properties and equipment, gross</t>
        </is>
      </c>
      <c r="B5" s="5" t="n">
        <v>985594</v>
      </c>
      <c r="C5" s="5" t="n">
        <v>1064677</v>
      </c>
    </row>
    <row r="6">
      <c r="A6" s="4" t="inlineStr">
        <is>
          <t>Less accumulated depreciation and amortization</t>
        </is>
      </c>
      <c r="B6" s="5" t="n">
        <v>145682</v>
      </c>
      <c r="C6" s="5" t="n">
        <v>125716</v>
      </c>
    </row>
    <row r="7">
      <c r="A7" s="4" t="inlineStr">
        <is>
          <t>Properties and equipment, net</t>
        </is>
      </c>
      <c r="B7" s="6" t="n">
        <v>839912</v>
      </c>
      <c r="C7" s="6" t="n">
        <v>9389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Accrued Cost and Expenses (Detail) - USD ($) $ in Thousands</t>
        </is>
      </c>
      <c r="B1" s="2" t="inlineStr">
        <is>
          <t>Jun. 30, 2020</t>
        </is>
      </c>
      <c r="C1" s="2" t="inlineStr">
        <is>
          <t>Dec. 31, 2019</t>
        </is>
      </c>
    </row>
    <row r="2">
      <c r="A2" s="3" t="inlineStr">
        <is>
          <t>Accounts Payable and Accrued Liabilities Current [Abstract]</t>
        </is>
      </c>
    </row>
    <row r="3">
      <c r="A3" s="4" t="inlineStr">
        <is>
          <t>Payroll and related payables</t>
        </is>
      </c>
      <c r="B3" s="6" t="n">
        <v>16229</v>
      </c>
      <c r="C3" s="6" t="n">
        <v>16351</v>
      </c>
    </row>
    <row r="4">
      <c r="A4" s="4" t="inlineStr">
        <is>
          <t>Accrued vessel expenses</t>
        </is>
      </c>
      <c r="B4" s="5" t="n">
        <v>22462</v>
      </c>
      <c r="C4" s="5" t="n">
        <v>38383</v>
      </c>
    </row>
    <row r="5">
      <c r="A5" s="4" t="inlineStr">
        <is>
          <t>Accrued interest expense</t>
        </is>
      </c>
      <c r="B5" s="5" t="n">
        <v>4485</v>
      </c>
      <c r="C5" s="5" t="n">
        <v>4570</v>
      </c>
    </row>
    <row r="6">
      <c r="A6" s="4" t="inlineStr">
        <is>
          <t>Other accrued expenses</t>
        </is>
      </c>
      <c r="B6" s="5" t="n">
        <v>17817</v>
      </c>
      <c r="C6" s="5" t="n">
        <v>14696</v>
      </c>
    </row>
    <row r="7">
      <c r="A7" s="4" t="inlineStr">
        <is>
          <t>Accrued cost and expenses</t>
        </is>
      </c>
      <c r="B7" s="6" t="n">
        <v>60993</v>
      </c>
      <c r="C7" s="6" t="n">
        <v>7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Other Current Liabilities (Detail) - USD ($) $ in Thousands</t>
        </is>
      </c>
      <c r="B1" s="2" t="inlineStr">
        <is>
          <t>Jun. 30, 2020</t>
        </is>
      </c>
      <c r="C1" s="2" t="inlineStr">
        <is>
          <t>Dec. 31, 2019</t>
        </is>
      </c>
    </row>
    <row r="2">
      <c r="A2" s="3" t="inlineStr">
        <is>
          <t>Other Liabilities Current [Abstract]</t>
        </is>
      </c>
    </row>
    <row r="3">
      <c r="A3" s="4" t="inlineStr">
        <is>
          <t>Taxes payable</t>
        </is>
      </c>
      <c r="B3" s="6" t="n">
        <v>19498</v>
      </c>
      <c r="C3" s="6" t="n">
        <v>18661</v>
      </c>
    </row>
    <row r="4">
      <c r="A4" s="4" t="inlineStr">
        <is>
          <t>Other</t>
        </is>
      </c>
      <c r="B4" s="5" t="n">
        <v>6317</v>
      </c>
      <c r="C4" s="5" t="n">
        <v>5439</v>
      </c>
    </row>
    <row r="5">
      <c r="A5" s="4" t="inlineStr">
        <is>
          <t>Other current liabilities</t>
        </is>
      </c>
      <c r="B5" s="6" t="n">
        <v>25815</v>
      </c>
      <c r="C5" s="6" t="n">
        <v>24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Liabilities and Deferred Credits (Detail) - USD ($) $ in Thousands</t>
        </is>
      </c>
      <c r="B1" s="2" t="inlineStr">
        <is>
          <t>Jun. 30, 2020</t>
        </is>
      </c>
      <c r="C1" s="2" t="inlineStr">
        <is>
          <t>Dec. 31, 2019</t>
        </is>
      </c>
    </row>
    <row r="2">
      <c r="A2" s="3" t="inlineStr">
        <is>
          <t>Deferred Credits and Other Liabilities [Abstract]</t>
        </is>
      </c>
    </row>
    <row r="3">
      <c r="A3" s="4" t="inlineStr">
        <is>
          <t>Pension liabilities</t>
        </is>
      </c>
      <c r="B3" s="6" t="n">
        <v>30688</v>
      </c>
      <c r="C3" s="6" t="n">
        <v>32545</v>
      </c>
    </row>
    <row r="4">
      <c r="A4" s="4" t="inlineStr">
        <is>
          <t>Liability for uncertain tax positions</t>
        </is>
      </c>
      <c r="B4" s="5" t="n">
        <v>44377</v>
      </c>
      <c r="C4" s="5" t="n">
        <v>48577</v>
      </c>
    </row>
    <row r="5">
      <c r="A5" s="4" t="inlineStr">
        <is>
          <t>Deferred tax liability</t>
        </is>
      </c>
      <c r="B5" s="5" t="n">
        <v>2791</v>
      </c>
      <c r="C5" s="5" t="n">
        <v>2571</v>
      </c>
    </row>
    <row r="6">
      <c r="A6" s="4" t="inlineStr">
        <is>
          <t>Other</t>
        </is>
      </c>
      <c r="B6" s="5" t="n">
        <v>12445</v>
      </c>
      <c r="C6" s="5" t="n">
        <v>14704</v>
      </c>
    </row>
    <row r="7">
      <c r="A7" s="4" t="inlineStr">
        <is>
          <t>Other liabilities and deferred credits</t>
        </is>
      </c>
      <c r="B7" s="6" t="n">
        <v>90301</v>
      </c>
      <c r="C7" s="6" t="n">
        <v>983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Geographical Data and Major Customer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s</t>
        </is>
      </c>
      <c r="B4" s="6" t="n">
        <v>102344</v>
      </c>
      <c r="C4" s="6" t="n">
        <v>125859</v>
      </c>
      <c r="D4" s="6" t="n">
        <v>218712</v>
      </c>
      <c r="E4" s="6" t="n">
        <v>248008</v>
      </c>
    </row>
    <row r="5">
      <c r="A5" s="4" t="inlineStr">
        <is>
          <t>Operating profit (loss)</t>
        </is>
      </c>
      <c r="B5" s="5" t="n">
        <v>568</v>
      </c>
      <c r="C5" s="5" t="n">
        <v>8321</v>
      </c>
      <c r="D5" s="5" t="n">
        <v>-3047</v>
      </c>
      <c r="E5" s="5" t="n">
        <v>12632</v>
      </c>
    </row>
    <row r="6">
      <c r="A6" s="4" t="inlineStr">
        <is>
          <t>Corporate expenses</t>
        </is>
      </c>
      <c r="B6" s="5" t="n">
        <v>-8910</v>
      </c>
      <c r="C6" s="5" t="n">
        <v>-12221</v>
      </c>
      <c r="D6" s="5" t="n">
        <v>-18952</v>
      </c>
      <c r="E6" s="5" t="n">
        <v>-27422</v>
      </c>
    </row>
    <row r="7">
      <c r="A7" s="4" t="inlineStr">
        <is>
          <t>Long-lived asset impairments</t>
        </is>
      </c>
      <c r="B7" s="5" t="n">
        <v>-55482</v>
      </c>
      <c r="C7" s="5" t="n">
        <v>-494</v>
      </c>
      <c r="D7" s="5" t="n">
        <v>-65689</v>
      </c>
      <c r="E7" s="5" t="n">
        <v>776</v>
      </c>
    </row>
    <row r="8">
      <c r="A8" s="4" t="inlineStr">
        <is>
          <t>Affiliate credit loss impairment expense</t>
        </is>
      </c>
      <c r="B8" s="5" t="n">
        <v>-53581</v>
      </c>
      <c r="D8" s="5" t="n">
        <v>-53581</v>
      </c>
    </row>
    <row r="9">
      <c r="A9" s="4" t="inlineStr">
        <is>
          <t>Affiliate guarantee obligation</t>
        </is>
      </c>
      <c r="B9" s="5" t="n">
        <v>-2000</v>
      </c>
      <c r="D9" s="5" t="n">
        <v>-2000</v>
      </c>
    </row>
    <row r="10">
      <c r="A10" s="4" t="inlineStr">
        <is>
          <t>Gain on asset dispositions, net</t>
        </is>
      </c>
      <c r="B10" s="5" t="n">
        <v>1660</v>
      </c>
      <c r="C10" s="5" t="n">
        <v>-494</v>
      </c>
      <c r="D10" s="5" t="n">
        <v>6991</v>
      </c>
      <c r="E10" s="5" t="n">
        <v>776</v>
      </c>
    </row>
    <row r="11">
      <c r="A11" s="4" t="inlineStr">
        <is>
          <t>Operating loss</t>
        </is>
      </c>
      <c r="B11" s="5" t="n">
        <v>-117745</v>
      </c>
      <c r="C11" s="5" t="n">
        <v>-4394</v>
      </c>
      <c r="D11" s="5" t="n">
        <v>-136278</v>
      </c>
      <c r="E11" s="5" t="n">
        <v>-14014</v>
      </c>
    </row>
    <row r="12">
      <c r="A12" s="4" t="inlineStr">
        <is>
          <t>Depreciation and amortization</t>
        </is>
      </c>
      <c r="B12" s="5" t="n">
        <v>28144</v>
      </c>
      <c r="C12" s="5" t="n">
        <v>25038</v>
      </c>
      <c r="D12" s="5" t="n">
        <v>55251</v>
      </c>
      <c r="E12" s="5" t="n">
        <v>47970</v>
      </c>
    </row>
    <row r="13">
      <c r="A13" s="4" t="inlineStr">
        <is>
          <t>Additions to properties and equipment</t>
        </is>
      </c>
      <c r="B13" s="5" t="n">
        <v>1626</v>
      </c>
      <c r="C13" s="5" t="n">
        <v>5757</v>
      </c>
      <c r="D13" s="5" t="n">
        <v>4075</v>
      </c>
      <c r="E13" s="5" t="n">
        <v>8873</v>
      </c>
    </row>
    <row r="14">
      <c r="A14" s="4" t="inlineStr">
        <is>
          <t>All Other Segments</t>
        </is>
      </c>
    </row>
    <row r="15">
      <c r="A15" s="3" t="inlineStr">
        <is>
          <t>Segment Reporting Information [Line Items]</t>
        </is>
      </c>
    </row>
    <row r="16">
      <c r="A16" s="4" t="inlineStr">
        <is>
          <t>Operating profit (loss)</t>
        </is>
      </c>
      <c r="B16" s="5" t="n">
        <v>1198</v>
      </c>
      <c r="C16" s="5" t="n">
        <v>1625</v>
      </c>
      <c r="D16" s="5" t="n">
        <v>2919</v>
      </c>
      <c r="E16" s="5" t="n">
        <v>3330</v>
      </c>
    </row>
    <row r="17">
      <c r="A17" s="4" t="inlineStr">
        <is>
          <t>Operating Segments | Americas</t>
        </is>
      </c>
    </row>
    <row r="18">
      <c r="A18" s="3" t="inlineStr">
        <is>
          <t>Segment Reporting Information [Line Items]</t>
        </is>
      </c>
    </row>
    <row r="19">
      <c r="A19" s="4" t="inlineStr">
        <is>
          <t>Operating profit (loss)</t>
        </is>
      </c>
      <c r="B19" s="5" t="n">
        <v>4505</v>
      </c>
      <c r="C19" s="5" t="n">
        <v>2900</v>
      </c>
      <c r="D19" s="5" t="n">
        <v>3341</v>
      </c>
      <c r="E19" s="5" t="n">
        <v>1870</v>
      </c>
    </row>
    <row r="20">
      <c r="A20" s="4" t="inlineStr">
        <is>
          <t>Depreciation and amortization</t>
        </is>
      </c>
      <c r="B20" s="5" t="n">
        <v>8073</v>
      </c>
      <c r="C20" s="5" t="n">
        <v>6515</v>
      </c>
      <c r="D20" s="5" t="n">
        <v>15569</v>
      </c>
      <c r="E20" s="5" t="n">
        <v>12776</v>
      </c>
    </row>
    <row r="21">
      <c r="A21" s="4" t="inlineStr">
        <is>
          <t>Additions to properties and equipment</t>
        </is>
      </c>
      <c r="C21" s="5" t="n">
        <v>206</v>
      </c>
      <c r="E21" s="5" t="n">
        <v>604</v>
      </c>
    </row>
    <row r="22">
      <c r="A22" s="4" t="inlineStr">
        <is>
          <t>Operating Segments | Middle East/Asia Pacific</t>
        </is>
      </c>
    </row>
    <row r="23">
      <c r="A23" s="3" t="inlineStr">
        <is>
          <t>Segment Reporting Information [Line Items]</t>
        </is>
      </c>
    </row>
    <row r="24">
      <c r="A24" s="4" t="inlineStr">
        <is>
          <t>Operating profit (loss)</t>
        </is>
      </c>
      <c r="B24" s="5" t="n">
        <v>599</v>
      </c>
      <c r="C24" s="5" t="n">
        <v>-2127</v>
      </c>
      <c r="D24" s="5" t="n">
        <v>-257</v>
      </c>
      <c r="E24" s="5" t="n">
        <v>-3289</v>
      </c>
    </row>
    <row r="25">
      <c r="A25" s="4" t="inlineStr">
        <is>
          <t>Depreciation and amortization</t>
        </is>
      </c>
      <c r="B25" s="5" t="n">
        <v>5645</v>
      </c>
      <c r="C25" s="5" t="n">
        <v>5319</v>
      </c>
      <c r="D25" s="5" t="n">
        <v>11172</v>
      </c>
      <c r="E25" s="5" t="n">
        <v>9769</v>
      </c>
    </row>
    <row r="26">
      <c r="A26" s="4" t="inlineStr">
        <is>
          <t>Additions to properties and equipment</t>
        </is>
      </c>
      <c r="B26" s="5" t="n">
        <v>503</v>
      </c>
      <c r="C26" s="5" t="n">
        <v>2180</v>
      </c>
      <c r="D26" s="5" t="n">
        <v>1183</v>
      </c>
      <c r="E26" s="5" t="n">
        <v>3639</v>
      </c>
    </row>
    <row r="27">
      <c r="A27" s="4" t="inlineStr">
        <is>
          <t>Operating Segments | Europe/Mediterranean</t>
        </is>
      </c>
    </row>
    <row r="28">
      <c r="A28" s="3" t="inlineStr">
        <is>
          <t>Segment Reporting Information [Line Items]</t>
        </is>
      </c>
    </row>
    <row r="29">
      <c r="A29" s="4" t="inlineStr">
        <is>
          <t>Operating profit (loss)</t>
        </is>
      </c>
      <c r="B29" s="5" t="n">
        <v>-1750</v>
      </c>
      <c r="C29" s="5" t="n">
        <v>2824</v>
      </c>
      <c r="D29" s="5" t="n">
        <v>-203</v>
      </c>
      <c r="E29" s="5" t="n">
        <v>-493</v>
      </c>
    </row>
    <row r="30">
      <c r="A30" s="4" t="inlineStr">
        <is>
          <t>Depreciation and amortization</t>
        </is>
      </c>
      <c r="B30" s="5" t="n">
        <v>6793</v>
      </c>
      <c r="C30" s="5" t="n">
        <v>7741</v>
      </c>
      <c r="D30" s="5" t="n">
        <v>13612</v>
      </c>
      <c r="E30" s="5" t="n">
        <v>15187</v>
      </c>
    </row>
    <row r="31">
      <c r="A31" s="4" t="inlineStr">
        <is>
          <t>Additions to properties and equipment</t>
        </is>
      </c>
      <c r="B31" s="5" t="n">
        <v>486</v>
      </c>
      <c r="C31" s="5" t="n">
        <v>601</v>
      </c>
      <c r="D31" s="5" t="n">
        <v>926</v>
      </c>
      <c r="E31" s="5" t="n">
        <v>722</v>
      </c>
    </row>
    <row r="32">
      <c r="A32" s="4" t="inlineStr">
        <is>
          <t>Operating Segments | West Africa Segment</t>
        </is>
      </c>
    </row>
    <row r="33">
      <c r="A33" s="3" t="inlineStr">
        <is>
          <t>Segment Reporting Information [Line Items]</t>
        </is>
      </c>
    </row>
    <row r="34">
      <c r="A34" s="4" t="inlineStr">
        <is>
          <t>Operating profit (loss)</t>
        </is>
      </c>
      <c r="B34" s="5" t="n">
        <v>-3984</v>
      </c>
      <c r="C34" s="5" t="n">
        <v>3099</v>
      </c>
      <c r="D34" s="5" t="n">
        <v>-8847</v>
      </c>
      <c r="E34" s="5" t="n">
        <v>11214</v>
      </c>
    </row>
    <row r="35">
      <c r="A35" s="4" t="inlineStr">
        <is>
          <t>Depreciation and amortization</t>
        </is>
      </c>
      <c r="B35" s="5" t="n">
        <v>6750</v>
      </c>
      <c r="C35" s="5" t="n">
        <v>5100</v>
      </c>
      <c r="D35" s="5" t="n">
        <v>13154</v>
      </c>
      <c r="E35" s="5" t="n">
        <v>9543</v>
      </c>
    </row>
    <row r="36">
      <c r="A36" s="4" t="inlineStr">
        <is>
          <t>Additions to properties and equipment</t>
        </is>
      </c>
      <c r="B36" s="5" t="n">
        <v>-73</v>
      </c>
      <c r="C36" s="5" t="n">
        <v>1340</v>
      </c>
      <c r="D36" s="5" t="n">
        <v>678</v>
      </c>
      <c r="E36" s="5" t="n">
        <v>1583</v>
      </c>
    </row>
    <row r="37">
      <c r="A37" s="4" t="inlineStr">
        <is>
          <t>Corporate</t>
        </is>
      </c>
    </row>
    <row r="38">
      <c r="A38" s="3" t="inlineStr">
        <is>
          <t>Segment Reporting Information [Line Items]</t>
        </is>
      </c>
    </row>
    <row r="39">
      <c r="A39" s="4" t="inlineStr">
        <is>
          <t>Depreciation and amortization</t>
        </is>
      </c>
      <c r="B39" s="5" t="n">
        <v>883</v>
      </c>
      <c r="C39" s="5" t="n">
        <v>363</v>
      </c>
      <c r="D39" s="5" t="n">
        <v>1744</v>
      </c>
      <c r="E39" s="5" t="n">
        <v>695</v>
      </c>
    </row>
    <row r="40">
      <c r="A40" s="4" t="inlineStr">
        <is>
          <t>Additions to properties and equipment</t>
        </is>
      </c>
      <c r="B40" s="5" t="n">
        <v>710</v>
      </c>
      <c r="C40" s="5" t="n">
        <v>1430</v>
      </c>
      <c r="D40" s="5" t="n">
        <v>1288</v>
      </c>
      <c r="E40" s="5" t="n">
        <v>2325</v>
      </c>
    </row>
    <row r="41">
      <c r="A41" s="4" t="inlineStr">
        <is>
          <t>Service | Operating Segments | Americas</t>
        </is>
      </c>
    </row>
    <row r="42">
      <c r="A42" s="3" t="inlineStr">
        <is>
          <t>Segment Reporting Information [Line Items]</t>
        </is>
      </c>
    </row>
    <row r="43">
      <c r="A43" s="4" t="inlineStr">
        <is>
          <t>Total revenues</t>
        </is>
      </c>
      <c r="B43" s="5" t="n">
        <v>34044</v>
      </c>
      <c r="C43" s="5" t="n">
        <v>35199</v>
      </c>
      <c r="D43" s="5" t="n">
        <v>65903</v>
      </c>
      <c r="E43" s="5" t="n">
        <v>70477</v>
      </c>
    </row>
    <row r="44">
      <c r="A44" s="4" t="inlineStr">
        <is>
          <t>Service | Operating Segments | Middle East/Asia Pacific</t>
        </is>
      </c>
    </row>
    <row r="45">
      <c r="A45" s="3" t="inlineStr">
        <is>
          <t>Segment Reporting Information [Line Items]</t>
        </is>
      </c>
    </row>
    <row r="46">
      <c r="A46" s="4" t="inlineStr">
        <is>
          <t>Total revenues</t>
        </is>
      </c>
      <c r="B46" s="5" t="n">
        <v>23983</v>
      </c>
      <c r="C46" s="5" t="n">
        <v>20449</v>
      </c>
      <c r="D46" s="5" t="n">
        <v>48811</v>
      </c>
      <c r="E46" s="5" t="n">
        <v>40905</v>
      </c>
    </row>
    <row r="47">
      <c r="A47" s="4" t="inlineStr">
        <is>
          <t>Service | Operating Segments | Europe/Mediterranean</t>
        </is>
      </c>
    </row>
    <row r="48">
      <c r="A48" s="3" t="inlineStr">
        <is>
          <t>Segment Reporting Information [Line Items]</t>
        </is>
      </c>
    </row>
    <row r="49">
      <c r="A49" s="4" t="inlineStr">
        <is>
          <t>Total revenues</t>
        </is>
      </c>
      <c r="B49" s="5" t="n">
        <v>20620</v>
      </c>
      <c r="C49" s="5" t="n">
        <v>35027</v>
      </c>
      <c r="D49" s="5" t="n">
        <v>50111</v>
      </c>
      <c r="E49" s="5" t="n">
        <v>63585</v>
      </c>
    </row>
    <row r="50">
      <c r="A50" s="4" t="inlineStr">
        <is>
          <t>Service | Operating Segments | West Africa Segment</t>
        </is>
      </c>
    </row>
    <row r="51">
      <c r="A51" s="3" t="inlineStr">
        <is>
          <t>Segment Reporting Information [Line Items]</t>
        </is>
      </c>
    </row>
    <row r="52">
      <c r="A52" s="4" t="inlineStr">
        <is>
          <t>Total revenues</t>
        </is>
      </c>
      <c r="B52" s="5" t="n">
        <v>22328</v>
      </c>
      <c r="C52" s="5" t="n">
        <v>32966</v>
      </c>
      <c r="D52" s="5" t="n">
        <v>48124</v>
      </c>
      <c r="E52" s="5" t="n">
        <v>68336</v>
      </c>
    </row>
    <row r="53">
      <c r="A53" s="4" t="inlineStr">
        <is>
          <t>Other Operating Revenues</t>
        </is>
      </c>
    </row>
    <row r="54">
      <c r="A54" s="3" t="inlineStr">
        <is>
          <t>Segment Reporting Information [Line Items]</t>
        </is>
      </c>
    </row>
    <row r="55">
      <c r="A55" s="4" t="inlineStr">
        <is>
          <t>Total revenues</t>
        </is>
      </c>
      <c r="B55" s="6" t="n">
        <v>1369</v>
      </c>
      <c r="C55" s="6" t="n">
        <v>2218</v>
      </c>
      <c r="D55" s="6" t="n">
        <v>5763</v>
      </c>
      <c r="E55" s="6" t="n">
        <v>47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parison of Total Assets (Detail) - USD ($) $ in Thousands</t>
        </is>
      </c>
      <c r="B1" s="2" t="inlineStr">
        <is>
          <t>Jun. 30, 2020</t>
        </is>
      </c>
      <c r="C1" s="2" t="inlineStr">
        <is>
          <t>Dec. 31, 2019</t>
        </is>
      </c>
    </row>
    <row r="2">
      <c r="A2" s="3" t="inlineStr">
        <is>
          <t>Segment and Geographic Distribution of Operations [Line Items]</t>
        </is>
      </c>
    </row>
    <row r="3">
      <c r="A3" s="4" t="inlineStr">
        <is>
          <t>Assets</t>
        </is>
      </c>
      <c r="B3" s="6" t="n">
        <v>1415675</v>
      </c>
      <c r="C3" s="6" t="n">
        <v>1579528</v>
      </c>
    </row>
    <row r="4">
      <c r="A4" s="4" t="inlineStr">
        <is>
          <t>Operating Segments | Americas</t>
        </is>
      </c>
    </row>
    <row r="5">
      <c r="A5" s="3" t="inlineStr">
        <is>
          <t>Segment and Geographic Distribution of Operations [Line Items]</t>
        </is>
      </c>
    </row>
    <row r="6">
      <c r="A6" s="4" t="inlineStr">
        <is>
          <t>Assets</t>
        </is>
      </c>
      <c r="B6" s="5" t="n">
        <v>350376</v>
      </c>
      <c r="C6" s="5" t="n">
        <v>375297</v>
      </c>
    </row>
    <row r="7">
      <c r="A7" s="4" t="inlineStr">
        <is>
          <t>Operating Segments | Middle East/Asia Pacific</t>
        </is>
      </c>
    </row>
    <row r="8">
      <c r="A8" s="3" t="inlineStr">
        <is>
          <t>Segment and Geographic Distribution of Operations [Line Items]</t>
        </is>
      </c>
    </row>
    <row r="9">
      <c r="A9" s="4" t="inlineStr">
        <is>
          <t>Assets</t>
        </is>
      </c>
      <c r="B9" s="5" t="n">
        <v>243519</v>
      </c>
      <c r="C9" s="5" t="n">
        <v>270413</v>
      </c>
    </row>
    <row r="10">
      <c r="A10" s="4" t="inlineStr">
        <is>
          <t>Operating Segments | Europe/Mediterranean</t>
        </is>
      </c>
    </row>
    <row r="11">
      <c r="A11" s="3" t="inlineStr">
        <is>
          <t>Segment and Geographic Distribution of Operations [Line Items]</t>
        </is>
      </c>
    </row>
    <row r="12">
      <c r="A12" s="4" t="inlineStr">
        <is>
          <t>Assets</t>
        </is>
      </c>
      <c r="B12" s="5" t="n">
        <v>327827</v>
      </c>
      <c r="C12" s="5" t="n">
        <v>358943</v>
      </c>
    </row>
    <row r="13">
      <c r="A13" s="4" t="inlineStr">
        <is>
          <t>Operating Segments | West Africa</t>
        </is>
      </c>
    </row>
    <row r="14">
      <c r="A14" s="3" t="inlineStr">
        <is>
          <t>Segment and Geographic Distribution of Operations [Line Items]</t>
        </is>
      </c>
    </row>
    <row r="15">
      <c r="A15" s="4" t="inlineStr">
        <is>
          <t>Assets</t>
        </is>
      </c>
      <c r="B15" s="5" t="n">
        <v>280018</v>
      </c>
      <c r="C15" s="5" t="n">
        <v>376087</v>
      </c>
    </row>
    <row r="16">
      <c r="A16" s="4" t="inlineStr">
        <is>
          <t>Corporate</t>
        </is>
      </c>
    </row>
    <row r="17">
      <c r="A17" s="3" t="inlineStr">
        <is>
          <t>Segment and Geographic Distribution of Operations [Line Items]</t>
        </is>
      </c>
    </row>
    <row r="18">
      <c r="A18" s="4" t="inlineStr">
        <is>
          <t>Assets</t>
        </is>
      </c>
      <c r="B18" s="6" t="n">
        <v>213935</v>
      </c>
      <c r="C18" s="6" t="n">
        <v>1987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Lease Exit and Severance Liabilities (Detail) - USD ($) $ in Thousands</t>
        </is>
      </c>
      <c r="B1" s="2" t="inlineStr">
        <is>
          <t>6 Months Ended</t>
        </is>
      </c>
    </row>
    <row r="2">
      <c r="B2" s="2" t="inlineStr">
        <is>
          <t>Jun. 30, 2020</t>
        </is>
      </c>
      <c r="C2" s="2" t="inlineStr">
        <is>
          <t>Jun. 30, 2019</t>
        </is>
      </c>
    </row>
    <row r="3">
      <c r="A3" s="3" t="inlineStr">
        <is>
          <t>Restructuring Cost And Reserve [Line Items]</t>
        </is>
      </c>
    </row>
    <row r="4">
      <c r="A4" s="4" t="inlineStr">
        <is>
          <t>Beginning balance</t>
        </is>
      </c>
      <c r="B4" s="6" t="n">
        <v>4381</v>
      </c>
      <c r="C4" s="6" t="n">
        <v>6753</v>
      </c>
    </row>
    <row r="5">
      <c r="A5" s="4" t="inlineStr">
        <is>
          <t>General and administrative charges</t>
        </is>
      </c>
      <c r="B5" s="5" t="n">
        <v>385</v>
      </c>
      <c r="C5" s="5" t="n">
        <v>3945</v>
      </c>
    </row>
    <row r="6">
      <c r="A6" s="4" t="inlineStr">
        <is>
          <t>Cash payments</t>
        </is>
      </c>
      <c r="B6" s="5" t="n">
        <v>-875</v>
      </c>
      <c r="C6" s="5" t="n">
        <v>-5342</v>
      </c>
    </row>
    <row r="7">
      <c r="A7" s="4" t="inlineStr">
        <is>
          <t>Ending balance</t>
        </is>
      </c>
      <c r="B7" s="5" t="n">
        <v>3891</v>
      </c>
      <c r="C7" s="5" t="n">
        <v>5356</v>
      </c>
    </row>
    <row r="8">
      <c r="A8" s="4" t="inlineStr">
        <is>
          <t>Lease Exit Costs</t>
        </is>
      </c>
    </row>
    <row r="9">
      <c r="A9" s="3" t="inlineStr">
        <is>
          <t>Restructuring Cost And Reserve [Line Items]</t>
        </is>
      </c>
    </row>
    <row r="10">
      <c r="A10" s="4" t="inlineStr">
        <is>
          <t>Beginning balance</t>
        </is>
      </c>
      <c r="B10" s="5" t="n">
        <v>4109</v>
      </c>
      <c r="C10" s="5" t="n">
        <v>6468</v>
      </c>
    </row>
    <row r="11">
      <c r="A11" s="4" t="inlineStr">
        <is>
          <t>General and administrative charges</t>
        </is>
      </c>
      <c r="B11" s="5" t="n">
        <v>135</v>
      </c>
      <c r="C11" s="5" t="n">
        <v>109</v>
      </c>
    </row>
    <row r="12">
      <c r="A12" s="4" t="inlineStr">
        <is>
          <t>Cash payments</t>
        </is>
      </c>
      <c r="B12" s="5" t="n">
        <v>-459</v>
      </c>
      <c r="C12" s="5" t="n">
        <v>-1426</v>
      </c>
    </row>
    <row r="13">
      <c r="A13" s="4" t="inlineStr">
        <is>
          <t>Ending balance</t>
        </is>
      </c>
      <c r="B13" s="5" t="n">
        <v>3785</v>
      </c>
      <c r="C13" s="5" t="n">
        <v>5151</v>
      </c>
    </row>
    <row r="14">
      <c r="A14" s="4" t="inlineStr">
        <is>
          <t>Severance</t>
        </is>
      </c>
    </row>
    <row r="15">
      <c r="A15" s="3" t="inlineStr">
        <is>
          <t>Restructuring Cost And Reserve [Line Items]</t>
        </is>
      </c>
    </row>
    <row r="16">
      <c r="A16" s="4" t="inlineStr">
        <is>
          <t>Beginning balance</t>
        </is>
      </c>
      <c r="B16" s="5" t="n">
        <v>272</v>
      </c>
      <c r="C16" s="5" t="n">
        <v>285</v>
      </c>
    </row>
    <row r="17">
      <c r="A17" s="4" t="inlineStr">
        <is>
          <t>General and administrative charges</t>
        </is>
      </c>
      <c r="B17" s="5" t="n">
        <v>250</v>
      </c>
      <c r="C17" s="5" t="n">
        <v>3836</v>
      </c>
    </row>
    <row r="18">
      <c r="A18" s="4" t="inlineStr">
        <is>
          <t>Cash payments</t>
        </is>
      </c>
      <c r="B18" s="5" t="n">
        <v>-416</v>
      </c>
      <c r="C18" s="5" t="n">
        <v>-3916</v>
      </c>
    </row>
    <row r="19">
      <c r="A19" s="4" t="inlineStr">
        <is>
          <t>Ending balance</t>
        </is>
      </c>
      <c r="B19" s="6" t="n">
        <v>106</v>
      </c>
      <c r="C19" s="6" t="n">
        <v>2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LOSS (Unaudited) (Parenthetical) - USD ($) $ in Millions</t>
        </is>
      </c>
      <c r="B1" s="2" t="inlineStr">
        <is>
          <t>3 Months Ended</t>
        </is>
      </c>
      <c r="C1" s="2" t="inlineStr">
        <is>
          <t>6 Months Ended</t>
        </is>
      </c>
    </row>
    <row r="2">
      <c r="B2" s="2" t="inlineStr">
        <is>
          <t>Jun. 30, 2020</t>
        </is>
      </c>
      <c r="C2" s="2" t="inlineStr">
        <is>
          <t>Jun. 30, 2019</t>
        </is>
      </c>
    </row>
    <row r="3">
      <c r="A3" s="3" t="inlineStr">
        <is>
          <t>Statement Of Income And Comprehensive Income [Abstract]</t>
        </is>
      </c>
    </row>
    <row r="4">
      <c r="A4" s="4" t="inlineStr">
        <is>
          <t>Change in pension plan and supplemental pension plan liability</t>
        </is>
      </c>
      <c r="B4" s="9" t="n">
        <v>0.2</v>
      </c>
      <c r="C4" s="9" t="n">
        <v>0.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1" customWidth="1" min="5" max="5"/>
    <col width="21" customWidth="1" min="6" max="6"/>
    <col width="27" customWidth="1" min="7" max="7"/>
    <col width="21" customWidth="1" min="8" max="8"/>
  </cols>
  <sheetData>
    <row r="1">
      <c r="A1" s="1" t="inlineStr">
        <is>
          <t>Asset Dispositions, Asset Held for Sale and Asset Impairments - Additional Information (Detail) $ in Thousands</t>
        </is>
      </c>
      <c r="B1" s="2" t="inlineStr">
        <is>
          <t>3 Months Ended</t>
        </is>
      </c>
      <c r="G1" s="2" t="inlineStr">
        <is>
          <t>6 Months Ended</t>
        </is>
      </c>
    </row>
    <row r="2">
      <c r="B2" s="2" t="inlineStr">
        <is>
          <t>Jun. 30, 2020USD ($)Vessel</t>
        </is>
      </c>
      <c r="C2" s="2" t="inlineStr">
        <is>
          <t>Mar. 31, 2020USD ($)Vessel</t>
        </is>
      </c>
      <c r="D2" s="2" t="inlineStr">
        <is>
          <t>Dec. 31, 2019Vessel</t>
        </is>
      </c>
      <c r="E2" s="2" t="inlineStr">
        <is>
          <t>Jun. 30, 2019USD ($)</t>
        </is>
      </c>
      <c r="F2" s="2" t="inlineStr">
        <is>
          <t>Mar. 31, 2019USD ($)</t>
        </is>
      </c>
      <c r="G2" s="2" t="inlineStr">
        <is>
          <t>Jun. 30, 2020USD ($)Vessel</t>
        </is>
      </c>
      <c r="H2" s="2" t="inlineStr">
        <is>
          <t>Jun. 30, 2019USD ($)</t>
        </is>
      </c>
    </row>
    <row r="3">
      <c r="A3" s="3" t="inlineStr">
        <is>
          <t>Long Term Purchase Commitment [Line Items]</t>
        </is>
      </c>
    </row>
    <row r="4">
      <c r="A4" s="4" t="inlineStr">
        <is>
          <t>Number Of vessels held for sale</t>
        </is>
      </c>
      <c r="G4" s="5" t="n">
        <v>46</v>
      </c>
    </row>
    <row r="5">
      <c r="A5" s="4" t="inlineStr">
        <is>
          <t>Number of vessels sold</t>
        </is>
      </c>
      <c r="B5" s="5" t="n">
        <v>14</v>
      </c>
      <c r="C5" s="5" t="n">
        <v>8</v>
      </c>
      <c r="G5" s="5" t="n">
        <v>22</v>
      </c>
    </row>
    <row r="6">
      <c r="A6" s="4" t="inlineStr">
        <is>
          <t>Long-lived asset impairments | $</t>
        </is>
      </c>
      <c r="B6" s="6" t="n">
        <v>55482</v>
      </c>
      <c r="E6" s="6" t="n">
        <v>494</v>
      </c>
      <c r="G6" s="6" t="n">
        <v>65689</v>
      </c>
      <c r="H6" s="6" t="n">
        <v>-776</v>
      </c>
    </row>
    <row r="7">
      <c r="A7" s="4" t="inlineStr">
        <is>
          <t>Percentage reduction in the value of vessels</t>
        </is>
      </c>
      <c r="G7" s="4" t="inlineStr">
        <is>
          <t>10.00%</t>
        </is>
      </c>
    </row>
    <row r="8">
      <c r="A8" s="4" t="inlineStr">
        <is>
          <t>Active Vessels</t>
        </is>
      </c>
    </row>
    <row r="9">
      <c r="A9" s="3" t="inlineStr">
        <is>
          <t>Long Term Purchase Commitment [Line Items]</t>
        </is>
      </c>
    </row>
    <row r="10">
      <c r="A10" s="4" t="inlineStr">
        <is>
          <t>Number Of vessels held for sale</t>
        </is>
      </c>
      <c r="D10" s="5" t="n">
        <v>46</v>
      </c>
      <c r="G10" s="5" t="n">
        <v>22</v>
      </c>
    </row>
    <row r="11">
      <c r="A11" s="4" t="inlineStr">
        <is>
          <t>Number of additional vessels sold</t>
        </is>
      </c>
      <c r="G11" s="5" t="n">
        <v>22</v>
      </c>
    </row>
    <row r="12">
      <c r="A12" s="4" t="inlineStr">
        <is>
          <t>Number of vessels sold</t>
        </is>
      </c>
      <c r="C12" s="5" t="n">
        <v>8</v>
      </c>
      <c r="G12" s="5" t="n">
        <v>14</v>
      </c>
    </row>
    <row r="13">
      <c r="A13" s="4" t="inlineStr">
        <is>
          <t>Number of revalued vessels sold</t>
        </is>
      </c>
      <c r="F13" s="4" t="inlineStr">
        <is>
          <t>38</t>
        </is>
      </c>
      <c r="G13" s="4" t="inlineStr">
        <is>
          <t>24</t>
        </is>
      </c>
    </row>
    <row r="14">
      <c r="A14" s="4" t="inlineStr">
        <is>
          <t>Long-lived asset impairments | $</t>
        </is>
      </c>
      <c r="F14" s="6" t="n">
        <v>10200</v>
      </c>
      <c r="G14" s="6" t="n">
        <v>5600</v>
      </c>
    </row>
    <row r="15">
      <c r="A15" s="4" t="inlineStr">
        <is>
          <t>Impairment expense | $</t>
        </is>
      </c>
      <c r="G15" s="6" t="n">
        <v>49900</v>
      </c>
    </row>
    <row r="16">
      <c r="A16" s="4" t="inlineStr">
        <is>
          <t>Stacked and Active Vessels</t>
        </is>
      </c>
    </row>
    <row r="17">
      <c r="A17" s="3" t="inlineStr">
        <is>
          <t>Long Term Purchase Commitment [Line Items]</t>
        </is>
      </c>
    </row>
    <row r="18">
      <c r="A18" s="4" t="inlineStr">
        <is>
          <t>Number Of vessels held for sale</t>
        </is>
      </c>
      <c r="G18" s="5" t="n">
        <v>22</v>
      </c>
    </row>
    <row r="19">
      <c r="A19" s="4" t="inlineStr">
        <is>
          <t>Number of vessels sold</t>
        </is>
      </c>
      <c r="G19" s="5" t="n">
        <v>25</v>
      </c>
    </row>
    <row r="20">
      <c r="A20" s="4" t="inlineStr">
        <is>
          <t>Number Of Vessels Active</t>
        </is>
      </c>
      <c r="B20" s="5" t="n">
        <v>3</v>
      </c>
      <c r="G20" s="5" t="n">
        <v>3</v>
      </c>
    </row>
    <row r="21">
      <c r="A21" s="4" t="inlineStr">
        <is>
          <t>Gains on the asset sales | $</t>
        </is>
      </c>
      <c r="B21" s="6" t="n">
        <v>1700</v>
      </c>
      <c r="C21" s="6" t="n">
        <v>5300</v>
      </c>
      <c r="G21" s="6" t="n">
        <v>7000</v>
      </c>
    </row>
  </sheetData>
  <mergeCells count="3">
    <mergeCell ref="A1:A2"/>
    <mergeCell ref="B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27" customWidth="1" min="2" max="2"/>
    <col width="27" customWidth="1" min="3" max="3"/>
    <col width="27" customWidth="1" min="4" max="4"/>
  </cols>
  <sheetData>
    <row r="1">
      <c r="A1" s="1" t="inlineStr">
        <is>
          <t>Summary of Impairments (Detail) $ in Thousands</t>
        </is>
      </c>
      <c r="B1" s="2" t="inlineStr">
        <is>
          <t>3 Months Ended</t>
        </is>
      </c>
      <c r="D1" s="2" t="inlineStr">
        <is>
          <t>6 Months Ended</t>
        </is>
      </c>
    </row>
    <row r="2">
      <c r="B2" s="2" t="inlineStr">
        <is>
          <t>Jun. 30, 2020USD ($)Vessel</t>
        </is>
      </c>
      <c r="C2" s="2" t="inlineStr">
        <is>
          <t>Mar. 31, 2020USD ($)Vessel</t>
        </is>
      </c>
      <c r="D2" s="2" t="inlineStr">
        <is>
          <t>Jun. 30, 2020USD ($)Vessel</t>
        </is>
      </c>
    </row>
    <row r="3">
      <c r="A3" s="3" t="inlineStr">
        <is>
          <t>Asset Impairment Charges [Abstract]</t>
        </is>
      </c>
    </row>
    <row r="4">
      <c r="A4" s="4" t="inlineStr">
        <is>
          <t>Beginning balance | Vessel</t>
        </is>
      </c>
      <c r="B4" s="5" t="n">
        <v>38</v>
      </c>
      <c r="C4" s="5" t="n">
        <v>46</v>
      </c>
      <c r="D4" s="5" t="n">
        <v>46</v>
      </c>
    </row>
    <row r="5">
      <c r="A5" s="4" t="inlineStr">
        <is>
          <t>Additions | Vessel</t>
        </is>
      </c>
      <c r="B5" s="5" t="n">
        <v>22</v>
      </c>
      <c r="D5" s="5" t="n">
        <v>22</v>
      </c>
    </row>
    <row r="6">
      <c r="A6" s="4" t="inlineStr">
        <is>
          <t>Sales | Vessel</t>
        </is>
      </c>
      <c r="B6" s="5" t="n">
        <v>-14</v>
      </c>
      <c r="C6" s="5" t="n">
        <v>-8</v>
      </c>
      <c r="D6" s="5" t="n">
        <v>-22</v>
      </c>
    </row>
    <row r="7">
      <c r="A7" s="4" t="inlineStr">
        <is>
          <t>Ending balance | Vessel</t>
        </is>
      </c>
      <c r="B7" s="5" t="n">
        <v>46</v>
      </c>
      <c r="C7" s="5" t="n">
        <v>38</v>
      </c>
      <c r="D7" s="5" t="n">
        <v>46</v>
      </c>
    </row>
    <row r="8">
      <c r="A8" s="4" t="inlineStr">
        <is>
          <t>Beginning balance</t>
        </is>
      </c>
      <c r="B8" s="6" t="n">
        <v>26142</v>
      </c>
      <c r="C8" s="6" t="n">
        <v>39287</v>
      </c>
      <c r="D8" s="6" t="n">
        <v>39287</v>
      </c>
    </row>
    <row r="9">
      <c r="A9" s="4" t="inlineStr">
        <is>
          <t>Additions</t>
        </is>
      </c>
      <c r="B9" s="5" t="n">
        <v>15930</v>
      </c>
      <c r="D9" s="5" t="n">
        <v>15930</v>
      </c>
    </row>
    <row r="10">
      <c r="A10" s="4" t="inlineStr">
        <is>
          <t>Sales</t>
        </is>
      </c>
      <c r="B10" s="5" t="n">
        <v>-7407</v>
      </c>
      <c r="C10" s="5" t="n">
        <v>-2938</v>
      </c>
      <c r="D10" s="5" t="n">
        <v>-10345</v>
      </c>
    </row>
    <row r="11">
      <c r="A11" s="4" t="inlineStr">
        <is>
          <t>Additional impairment</t>
        </is>
      </c>
      <c r="B11" s="5" t="n">
        <v>-5601</v>
      </c>
      <c r="C11" s="5" t="n">
        <v>-10207</v>
      </c>
      <c r="D11" s="5" t="n">
        <v>-15808</v>
      </c>
    </row>
    <row r="12">
      <c r="A12" s="4" t="inlineStr">
        <is>
          <t>Ending balance</t>
        </is>
      </c>
      <c r="B12" s="6" t="n">
        <v>29064</v>
      </c>
      <c r="C12" s="6" t="n">
        <v>26142</v>
      </c>
      <c r="D12" s="6" t="n">
        <v>290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29188</v>
      </c>
      <c r="C4" s="6" t="n">
        <v>-36839</v>
      </c>
    </row>
    <row r="5">
      <c r="A5" s="3" t="inlineStr">
        <is>
          <t>Adjustments to reconcile net loss to net cash used in operating activities:</t>
        </is>
      </c>
    </row>
    <row r="6">
      <c r="A6" s="4" t="inlineStr">
        <is>
          <t>Depreciation</t>
        </is>
      </c>
      <c r="B6" s="5" t="n">
        <v>34271</v>
      </c>
      <c r="C6" s="5" t="n">
        <v>38582</v>
      </c>
    </row>
    <row r="7">
      <c r="A7" s="4" t="inlineStr">
        <is>
          <t>Amortization of deferred drydocking and survey costs</t>
        </is>
      </c>
      <c r="B7" s="5" t="n">
        <v>20980</v>
      </c>
      <c r="C7" s="5" t="n">
        <v>9388</v>
      </c>
    </row>
    <row r="8">
      <c r="A8" s="4" t="inlineStr">
        <is>
          <t>Amortization of debt premium and discounts</t>
        </is>
      </c>
      <c r="B8" s="5" t="n">
        <v>1357</v>
      </c>
      <c r="C8" s="5" t="n">
        <v>-1019</v>
      </c>
    </row>
    <row r="9">
      <c r="A9" s="4" t="inlineStr">
        <is>
          <t>Provision for deferred income taxes</t>
        </is>
      </c>
      <c r="B9" s="5" t="n">
        <v>206</v>
      </c>
      <c r="C9" s="5" t="n">
        <v>6</v>
      </c>
    </row>
    <row r="10">
      <c r="A10" s="4" t="inlineStr">
        <is>
          <t>(Gain) loss on asset dispositions, net</t>
        </is>
      </c>
      <c r="B10" s="5" t="n">
        <v>-6991</v>
      </c>
      <c r="C10" s="5" t="n">
        <v>-776</v>
      </c>
    </row>
    <row r="11">
      <c r="A11" s="4" t="inlineStr">
        <is>
          <t>Affiliate credit loss impairment expense</t>
        </is>
      </c>
      <c r="B11" s="5" t="n">
        <v>53581</v>
      </c>
    </row>
    <row r="12">
      <c r="A12" s="4" t="inlineStr">
        <is>
          <t>Affiliate guarantee obligation</t>
        </is>
      </c>
      <c r="B12" s="5" t="n">
        <v>2000</v>
      </c>
    </row>
    <row r="13">
      <c r="A13" s="4" t="inlineStr">
        <is>
          <t>Long-lived asset impairments</t>
        </is>
      </c>
      <c r="B13" s="5" t="n">
        <v>65689</v>
      </c>
      <c r="C13" s="5" t="n">
        <v>-776</v>
      </c>
    </row>
    <row r="14">
      <c r="A14" s="4" t="inlineStr">
        <is>
          <t>Changes in investments in unconsolidated companies</t>
        </is>
      </c>
      <c r="C14" s="5" t="n">
        <v>381</v>
      </c>
    </row>
    <row r="15">
      <c r="A15" s="4" t="inlineStr">
        <is>
          <t>Compensation expense - stock-based</t>
        </is>
      </c>
      <c r="B15" s="5" t="n">
        <v>2736</v>
      </c>
      <c r="C15" s="5" t="n">
        <v>9215</v>
      </c>
    </row>
    <row r="16">
      <c r="A16" s="3" t="inlineStr">
        <is>
          <t>Changes in assets and liabilities, net:</t>
        </is>
      </c>
    </row>
    <row r="17">
      <c r="A17" s="4" t="inlineStr">
        <is>
          <t>Trade and other receivables</t>
        </is>
      </c>
      <c r="B17" s="5" t="n">
        <v>-4991</v>
      </c>
      <c r="C17" s="5" t="n">
        <v>-10921</v>
      </c>
    </row>
    <row r="18">
      <c r="A18" s="4" t="inlineStr">
        <is>
          <t>Changes in due to/from affiliate, net</t>
        </is>
      </c>
      <c r="B18" s="5" t="n">
        <v>3242</v>
      </c>
      <c r="C18" s="5" t="n">
        <v>15080</v>
      </c>
    </row>
    <row r="19">
      <c r="A19" s="4" t="inlineStr">
        <is>
          <t>Accounts payable</t>
        </is>
      </c>
      <c r="B19" s="5" t="n">
        <v>-10390</v>
      </c>
      <c r="C19" s="5" t="n">
        <v>-7769</v>
      </c>
    </row>
    <row r="20">
      <c r="A20" s="4" t="inlineStr">
        <is>
          <t>Accrued costs and expenses</t>
        </is>
      </c>
      <c r="B20" s="5" t="n">
        <v>-13007</v>
      </c>
      <c r="C20" s="5" t="n">
        <v>-4977</v>
      </c>
    </row>
    <row r="21">
      <c r="A21" s="4" t="inlineStr">
        <is>
          <t>Cash paid for deferred drydocking and survey costs</t>
        </is>
      </c>
      <c r="B21" s="5" t="n">
        <v>-28964</v>
      </c>
      <c r="C21" s="5" t="n">
        <v>-28688</v>
      </c>
    </row>
    <row r="22">
      <c r="A22" s="4" t="inlineStr">
        <is>
          <t>Other, net</t>
        </is>
      </c>
      <c r="B22" s="5" t="n">
        <v>-3354</v>
      </c>
      <c r="C22" s="5" t="n">
        <v>-2386</v>
      </c>
    </row>
    <row r="23">
      <c r="A23" s="4" t="inlineStr">
        <is>
          <t>Net cash used in operating activities</t>
        </is>
      </c>
      <c r="B23" s="5" t="n">
        <v>-12823</v>
      </c>
      <c r="C23" s="5" t="n">
        <v>-20723</v>
      </c>
    </row>
    <row r="24">
      <c r="A24" s="3" t="inlineStr">
        <is>
          <t>Cash flows from investing activities:</t>
        </is>
      </c>
    </row>
    <row r="25">
      <c r="A25" s="4" t="inlineStr">
        <is>
          <t>Proceeds from sales of assets</t>
        </is>
      </c>
      <c r="B25" s="5" t="n">
        <v>20906</v>
      </c>
      <c r="C25" s="5" t="n">
        <v>20566</v>
      </c>
    </row>
    <row r="26">
      <c r="A26" s="4" t="inlineStr">
        <is>
          <t>Additions to properties and equipment</t>
        </is>
      </c>
      <c r="B26" s="5" t="n">
        <v>-4075</v>
      </c>
      <c r="C26" s="5" t="n">
        <v>-8873</v>
      </c>
    </row>
    <row r="27">
      <c r="A27" s="4" t="inlineStr">
        <is>
          <t>Net cash provided by investing activities</t>
        </is>
      </c>
      <c r="B27" s="5" t="n">
        <v>16831</v>
      </c>
      <c r="C27" s="5" t="n">
        <v>11693</v>
      </c>
    </row>
    <row r="28">
      <c r="A28" s="3" t="inlineStr">
        <is>
          <t>Cash flows from financing activities:</t>
        </is>
      </c>
    </row>
    <row r="29">
      <c r="A29" s="4" t="inlineStr">
        <is>
          <t>Principal payments on long-term debt</t>
        </is>
      </c>
      <c r="B29" s="5" t="n">
        <v>-4742</v>
      </c>
      <c r="C29" s="5" t="n">
        <v>-3792</v>
      </c>
    </row>
    <row r="30">
      <c r="A30" s="4" t="inlineStr">
        <is>
          <t>Taxes on share based awards</t>
        </is>
      </c>
      <c r="B30" s="5" t="n">
        <v>-612</v>
      </c>
      <c r="C30" s="5" t="n">
        <v>-1760</v>
      </c>
    </row>
    <row r="31">
      <c r="A31" s="4" t="inlineStr">
        <is>
          <t>Other</t>
        </is>
      </c>
      <c r="C31" s="5" t="n">
        <v>1</v>
      </c>
    </row>
    <row r="32">
      <c r="A32" s="4" t="inlineStr">
        <is>
          <t>Net cash used in financing activities</t>
        </is>
      </c>
      <c r="B32" s="5" t="n">
        <v>-5354</v>
      </c>
      <c r="C32" s="5" t="n">
        <v>-5551</v>
      </c>
    </row>
    <row r="33">
      <c r="A33" s="4" t="inlineStr">
        <is>
          <t>Net change in cash, cash equivalents and restricted cash</t>
        </is>
      </c>
      <c r="B33" s="5" t="n">
        <v>-1346</v>
      </c>
      <c r="C33" s="5" t="n">
        <v>-14581</v>
      </c>
    </row>
    <row r="34">
      <c r="A34" s="4" t="inlineStr">
        <is>
          <t>Cash, cash equivalents and restricted cash at beginning of period</t>
        </is>
      </c>
      <c r="B34" s="5" t="n">
        <v>227608</v>
      </c>
      <c r="C34" s="5" t="n">
        <v>397744</v>
      </c>
    </row>
    <row r="35">
      <c r="A35" s="4" t="inlineStr">
        <is>
          <t>Cash, cash equivalents and restricted cash at end of period</t>
        </is>
      </c>
      <c r="B35" s="5" t="n">
        <v>226262</v>
      </c>
      <c r="C35" s="5" t="n">
        <v>383163</v>
      </c>
    </row>
    <row r="36">
      <c r="A36" s="3" t="inlineStr">
        <is>
          <t>Cash paid during the period for:</t>
        </is>
      </c>
    </row>
    <row r="37">
      <c r="A37" s="4" t="inlineStr">
        <is>
          <t>Interest, net of amounts capitalized</t>
        </is>
      </c>
      <c r="B37" s="5" t="n">
        <v>10734</v>
      </c>
      <c r="C37" s="5" t="n">
        <v>16293</v>
      </c>
    </row>
    <row r="38">
      <c r="A38" s="4" t="inlineStr">
        <is>
          <t>Income taxes</t>
        </is>
      </c>
      <c r="B38" s="6" t="n">
        <v>6461</v>
      </c>
      <c r="C38" s="6" t="n">
        <v>77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Parenthetical) $ in Millions</t>
        </is>
      </c>
      <c r="B1" s="2" t="inlineStr">
        <is>
          <t>Jun. 30, 2020USD ($)</t>
        </is>
      </c>
    </row>
    <row r="2">
      <c r="A2" s="3" t="inlineStr">
        <is>
          <t>Statement Of Cash Flows [Abstract]</t>
        </is>
      </c>
    </row>
    <row r="3">
      <c r="A3" s="4" t="inlineStr">
        <is>
          <t>Long-term restricted cash included in cash, cash equivalents and restricted cash</t>
        </is>
      </c>
      <c r="B3" s="9" t="n">
        <v>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4" customWidth="1" min="7" max="7"/>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t>
        </is>
      </c>
    </row>
    <row r="2">
      <c r="A2" s="4" t="inlineStr">
        <is>
          <t>Balance at Dec. 31, 2018</t>
        </is>
      </c>
      <c r="B2" s="6" t="n">
        <v>1144923</v>
      </c>
      <c r="C2" s="6" t="n">
        <v>37</v>
      </c>
      <c r="D2" s="6" t="n">
        <v>1352388</v>
      </c>
      <c r="E2" s="6" t="n">
        <v>-210783</v>
      </c>
      <c r="F2" s="6" t="n">
        <v>2194</v>
      </c>
      <c r="G2" s="6" t="n">
        <v>1087</v>
      </c>
    </row>
    <row r="3">
      <c r="A3" s="4" t="inlineStr">
        <is>
          <t>Total comprehensive loss</t>
        </is>
      </c>
      <c r="B3" s="5" t="n">
        <v>-36839</v>
      </c>
      <c r="E3" s="5" t="n">
        <v>-37690</v>
      </c>
      <c r="G3" s="5" t="n">
        <v>851</v>
      </c>
    </row>
    <row r="4">
      <c r="A4" s="4" t="inlineStr">
        <is>
          <t>Issuance of common stock from exercise of warrants</t>
        </is>
      </c>
      <c r="B4" s="5" t="n">
        <v>2</v>
      </c>
      <c r="C4" s="5" t="n">
        <v>1</v>
      </c>
      <c r="D4" s="5" t="n">
        <v>1</v>
      </c>
    </row>
    <row r="5">
      <c r="A5" s="4" t="inlineStr">
        <is>
          <t>Amortization/cancellation of restricted stock units</t>
        </is>
      </c>
      <c r="B5" s="5" t="n">
        <v>7453</v>
      </c>
      <c r="D5" s="5" t="n">
        <v>7453</v>
      </c>
    </row>
    <row r="6">
      <c r="A6" s="4" t="inlineStr">
        <is>
          <t>Balance at Jun. 30, 2019</t>
        </is>
      </c>
      <c r="B6" s="5" t="n">
        <v>1115539</v>
      </c>
      <c r="C6" s="5" t="n">
        <v>38</v>
      </c>
      <c r="D6" s="5" t="n">
        <v>1359842</v>
      </c>
      <c r="E6" s="5" t="n">
        <v>-248473</v>
      </c>
      <c r="F6" s="5" t="n">
        <v>2194</v>
      </c>
      <c r="G6" s="5" t="n">
        <v>1938</v>
      </c>
    </row>
    <row r="7">
      <c r="A7" s="4" t="inlineStr">
        <is>
          <t>Balance at Mar. 31, 2019</t>
        </is>
      </c>
      <c r="B7" s="5" t="n">
        <v>1127685</v>
      </c>
      <c r="C7" s="5" t="n">
        <v>37</v>
      </c>
      <c r="D7" s="5" t="n">
        <v>1356436</v>
      </c>
      <c r="E7" s="5" t="n">
        <v>-232514</v>
      </c>
      <c r="F7" s="5" t="n">
        <v>2194</v>
      </c>
      <c r="G7" s="5" t="n">
        <v>1532</v>
      </c>
    </row>
    <row r="8">
      <c r="A8" s="4" t="inlineStr">
        <is>
          <t>Total comprehensive loss</t>
        </is>
      </c>
      <c r="B8" s="5" t="n">
        <v>-15553</v>
      </c>
      <c r="E8" s="5" t="n">
        <v>-15959</v>
      </c>
      <c r="G8" s="5" t="n">
        <v>406</v>
      </c>
    </row>
    <row r="9">
      <c r="A9" s="4" t="inlineStr">
        <is>
          <t>Issuance of common stock from exercise of warrants</t>
        </is>
      </c>
      <c r="B9" s="5" t="n">
        <v>1</v>
      </c>
      <c r="C9" s="5" t="n">
        <v>1</v>
      </c>
    </row>
    <row r="10">
      <c r="A10" s="4" t="inlineStr">
        <is>
          <t>Amortization/cancellation of restricted stock units</t>
        </is>
      </c>
      <c r="B10" s="5" t="n">
        <v>3406</v>
      </c>
      <c r="D10" s="5" t="n">
        <v>3406</v>
      </c>
    </row>
    <row r="11">
      <c r="A11" s="4" t="inlineStr">
        <is>
          <t>Balance at Jun. 30, 2019</t>
        </is>
      </c>
      <c r="B11" s="5" t="n">
        <v>1115539</v>
      </c>
      <c r="C11" s="5" t="n">
        <v>38</v>
      </c>
      <c r="D11" s="5" t="n">
        <v>1359842</v>
      </c>
      <c r="E11" s="5" t="n">
        <v>-248473</v>
      </c>
      <c r="F11" s="5" t="n">
        <v>2194</v>
      </c>
      <c r="G11" s="5" t="n">
        <v>1938</v>
      </c>
    </row>
    <row r="12">
      <c r="A12" s="4" t="inlineStr">
        <is>
          <t>Balance at Dec. 31, 2019</t>
        </is>
      </c>
      <c r="B12" s="5" t="n">
        <v>1016410</v>
      </c>
      <c r="C12" s="5" t="n">
        <v>40</v>
      </c>
      <c r="D12" s="5" t="n">
        <v>1367521</v>
      </c>
      <c r="E12" s="5" t="n">
        <v>-352526</v>
      </c>
      <c r="F12" s="5" t="n">
        <v>-236</v>
      </c>
      <c r="G12" s="5" t="n">
        <v>1611</v>
      </c>
    </row>
    <row r="13">
      <c r="A13" s="4" t="inlineStr">
        <is>
          <t>Total comprehensive loss</t>
        </is>
      </c>
      <c r="B13" s="5" t="n">
        <v>-128371</v>
      </c>
      <c r="E13" s="5" t="n">
        <v>-129068</v>
      </c>
      <c r="F13" s="5" t="n">
        <v>817</v>
      </c>
      <c r="G13" s="5" t="n">
        <v>-120</v>
      </c>
    </row>
    <row r="14">
      <c r="A14" s="4" t="inlineStr">
        <is>
          <t>Adoption of credit loss accounting standard</t>
        </is>
      </c>
      <c r="B14" s="5" t="n">
        <v>-163</v>
      </c>
      <c r="E14" s="5" t="n">
        <v>-163</v>
      </c>
    </row>
    <row r="15">
      <c r="A15" s="4" t="inlineStr">
        <is>
          <t>Amortization/cancellation of restricted stock units</t>
        </is>
      </c>
      <c r="B15" s="5" t="n">
        <v>2124</v>
      </c>
      <c r="D15" s="5" t="n">
        <v>2124</v>
      </c>
    </row>
    <row r="16">
      <c r="A16" s="4" t="inlineStr">
        <is>
          <t>Balance at Jun. 30, 2020</t>
        </is>
      </c>
      <c r="B16" s="5" t="n">
        <v>890000</v>
      </c>
      <c r="C16" s="5" t="n">
        <v>40</v>
      </c>
      <c r="D16" s="5" t="n">
        <v>1369645</v>
      </c>
      <c r="E16" s="5" t="n">
        <v>-481757</v>
      </c>
      <c r="F16" s="5" t="n">
        <v>581</v>
      </c>
      <c r="G16" s="5" t="n">
        <v>1491</v>
      </c>
    </row>
    <row r="17">
      <c r="A17" s="4" t="inlineStr">
        <is>
          <t>Balance at Mar. 31, 2020</t>
        </is>
      </c>
      <c r="B17" s="5" t="n">
        <v>998896</v>
      </c>
      <c r="C17" s="5" t="n">
        <v>40</v>
      </c>
      <c r="D17" s="5" t="n">
        <v>1368325</v>
      </c>
      <c r="E17" s="5" t="n">
        <v>-371134</v>
      </c>
      <c r="F17" s="5" t="n">
        <v>133</v>
      </c>
      <c r="G17" s="5" t="n">
        <v>1532</v>
      </c>
    </row>
    <row r="18">
      <c r="A18" s="4" t="inlineStr">
        <is>
          <t>Total comprehensive loss</t>
        </is>
      </c>
      <c r="B18" s="5" t="n">
        <v>-110216</v>
      </c>
      <c r="E18" s="5" t="n">
        <v>-110623</v>
      </c>
      <c r="F18" s="5" t="n">
        <v>448</v>
      </c>
      <c r="G18" s="5" t="n">
        <v>-41</v>
      </c>
    </row>
    <row r="19">
      <c r="A19" s="4" t="inlineStr">
        <is>
          <t>Amortization/cancellation of restricted stock units</t>
        </is>
      </c>
      <c r="B19" s="5" t="n">
        <v>1320</v>
      </c>
      <c r="D19" s="5" t="n">
        <v>1320</v>
      </c>
    </row>
    <row r="20">
      <c r="A20" s="4" t="inlineStr">
        <is>
          <t>Balance at Jun. 30, 2020</t>
        </is>
      </c>
      <c r="B20" s="6" t="n">
        <v>890000</v>
      </c>
      <c r="C20" s="6" t="n">
        <v>40</v>
      </c>
      <c r="D20" s="6" t="n">
        <v>1369645</v>
      </c>
      <c r="E20" s="6" t="n">
        <v>-481757</v>
      </c>
      <c r="F20" s="6" t="n">
        <v>581</v>
      </c>
      <c r="G20" s="6" t="n">
        <v>14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14:35Z</dcterms:created>
  <dcterms:modified xmlns:dcterms="http://purl.org/dc/terms/" xmlns:xsi="http://www.w3.org/2001/XMLSchema-instance" xsi:type="dcterms:W3CDTF">2020-07-30T19:14:35Z</dcterms:modified>
</cp:coreProperties>
</file>